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Net Earnings per Share" sheetId="7" r:id="rId7"/>
    <s:sheet name="Stockholders' Equity" sheetId="8" r:id="rId8"/>
    <s:sheet name="Income Taxes" sheetId="9" r:id="rId9"/>
    <s:sheet name="Goodwill and Finite-Lived Intan" sheetId="10" r:id="rId10"/>
    <s:sheet name="Short-Term Investments" sheetId="11" r:id="rId11"/>
    <s:sheet name="Fair Value Measurements" sheetId="12" r:id="rId12"/>
    <s:sheet name="Sales-Type Lease Receivables an" sheetId="13" r:id="rId13"/>
    <s:sheet name="Line of Credit" sheetId="14" r:id="rId14"/>
    <s:sheet name="Basis of Presentation (Policies" sheetId="15" r:id="rId15"/>
    <s:sheet name="Net Earnings per Share (Tables)" sheetId="16" r:id="rId16"/>
    <s:sheet name="Stockholders' Equity (Tables)" sheetId="17" r:id="rId17"/>
    <s:sheet name="Goodwill and Finite-Lived Int18" sheetId="18" r:id="rId18"/>
    <s:sheet name="Short-Term Investments (Tables)" sheetId="19" r:id="rId19"/>
    <s:sheet name="Fair Value Measurements (Tables" sheetId="20" r:id="rId20"/>
    <s:sheet name="Sales-Type Lease Receivables 21" sheetId="21" r:id="rId21"/>
    <s:sheet name="Net Earnings per Share (Details" sheetId="22" r:id="rId22"/>
    <s:sheet name="Stockholders' Equity - Repurcha" sheetId="23" r:id="rId23"/>
    <s:sheet name="Stockholders' Equity - Restrict" sheetId="24" r:id="rId24"/>
    <s:sheet name="Stockholders' Equity - Stock Op" sheetId="25" r:id="rId25"/>
    <s:sheet name="Income Taxes (Details)" sheetId="26" r:id="rId26"/>
    <s:sheet name="Goodwill and Finite-Lived Int27" sheetId="27" r:id="rId27"/>
    <s:sheet name="Goodwill and Finite-Lived Int28" sheetId="28" r:id="rId28"/>
    <s:sheet name="Short-Term Investments (Details" sheetId="29" r:id="rId29"/>
    <s:sheet name="Fair Value Measurements (Detail" sheetId="30" r:id="rId30"/>
    <s:sheet name="Sales-Type Lease Receivables 31" sheetId="31" r:id="rId31"/>
    <s:sheet name="Line of Credit (Details)" sheetId="32" r:id="rId32"/>
  </s:sheets>
  <s:definedNames/>
  <s:calcPr calcId="124519" calcMode="auto" fullCalcOnLoad="1"/>
</s:workbook>
</file>

<file path=xl/sharedStrings.xml><?xml version="1.0" encoding="utf-8"?>
<sst xmlns="http://schemas.openxmlformats.org/spreadsheetml/2006/main" uniqueCount="395">
  <si>
    <t>Document and Entity Information - shares</t>
  </si>
  <si>
    <t>6 Months Ended</t>
  </si>
  <si>
    <t>Jun. 30, 2016</t>
  </si>
  <si>
    <t>Aug. 03, 2016</t>
  </si>
  <si>
    <t>Document and Entity Information</t>
  </si>
  <si>
    <t>Entity Registrant Name</t>
  </si>
  <si>
    <t>DATALINK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5</t>
  </si>
  <si>
    <t>Current assets</t>
  </si>
  <si>
    <t>Cash and cash equivalents</t>
  </si>
  <si>
    <t>Short-term investments</t>
  </si>
  <si>
    <t>Accounts receivable, net</t>
  </si>
  <si>
    <t>Lease receivable</t>
  </si>
  <si>
    <t>Inventories, net</t>
  </si>
  <si>
    <t>Current deferred customer support contract costs</t>
  </si>
  <si>
    <t>Inventories shipped but not installed</t>
  </si>
  <si>
    <t>Income tax receivable</t>
  </si>
  <si>
    <t>Other current assets</t>
  </si>
  <si>
    <t>Total current assets</t>
  </si>
  <si>
    <t>Property and equipment, net</t>
  </si>
  <si>
    <t>Goodwill</t>
  </si>
  <si>
    <t>Finite-lived intangibles, net</t>
  </si>
  <si>
    <t>Deferred customer support contract costs, non-current</t>
  </si>
  <si>
    <t>Deferred taxes</t>
  </si>
  <si>
    <t>Long-term lease payable</t>
  </si>
  <si>
    <t>Other assets</t>
  </si>
  <si>
    <t>Total assets</t>
  </si>
  <si>
    <t>Current liabilities</t>
  </si>
  <si>
    <t>Floor plan line of credit</t>
  </si>
  <si>
    <t>Accounts payable</t>
  </si>
  <si>
    <t>Lease payable</t>
  </si>
  <si>
    <t>Accrued commissions</t>
  </si>
  <si>
    <t>Accrued sales and use taxes</t>
  </si>
  <si>
    <t>Accrued expenses, other</t>
  </si>
  <si>
    <t>Accrued income tax payable</t>
  </si>
  <si>
    <t>Customer deposits</t>
  </si>
  <si>
    <t>Current deferred revenue from customer support contracts</t>
  </si>
  <si>
    <t>Other current liabilities</t>
  </si>
  <si>
    <t>Total current liabilities</t>
  </si>
  <si>
    <t>Deferred revenue from customer support contracts, non-current</t>
  </si>
  <si>
    <t>Other liabilities, non-current</t>
  </si>
  <si>
    <t>Total liabilities</t>
  </si>
  <si>
    <t>Stockholders' equity</t>
  </si>
  <si>
    <t>Common stock, $.001 par value, 50,000,000 shares authorized, 22,464,328 and 22,627,322 shares issued and outstanding as of June 30, 2016 and December 31, 2015, respectively</t>
  </si>
  <si>
    <t>Additional paid-in capital</t>
  </si>
  <si>
    <t>Retained earning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n. 30, 2015</t>
  </si>
  <si>
    <t>Net sales:</t>
  </si>
  <si>
    <t>Products</t>
  </si>
  <si>
    <t>Services</t>
  </si>
  <si>
    <t>Total net sales</t>
  </si>
  <si>
    <t>Cost of sales:</t>
  </si>
  <si>
    <t>Cost of products</t>
  </si>
  <si>
    <t>Cost of services</t>
  </si>
  <si>
    <t>Total cost of sales</t>
  </si>
  <si>
    <t>Gross profit</t>
  </si>
  <si>
    <t>Operating expenses:</t>
  </si>
  <si>
    <t>Sales and marketing</t>
  </si>
  <si>
    <t>General and administrative</t>
  </si>
  <si>
    <t>Engineering</t>
  </si>
  <si>
    <t>Integration and transaction costs</t>
  </si>
  <si>
    <t>Amortization of intangibles</t>
  </si>
  <si>
    <t>Total operating expenses</t>
  </si>
  <si>
    <t>Earnings from operations</t>
  </si>
  <si>
    <t>Other income (expense):</t>
  </si>
  <si>
    <t>Interest income</t>
  </si>
  <si>
    <t>Interest expense</t>
  </si>
  <si>
    <t>Other, net</t>
  </si>
  <si>
    <t>Earnings before income taxes</t>
  </si>
  <si>
    <t>Income tax expense</t>
  </si>
  <si>
    <t>Net earnings</t>
  </si>
  <si>
    <t>Net earnings per common share:</t>
  </si>
  <si>
    <t>Basic (in dollars per share)</t>
  </si>
  <si>
    <t>Diluted (in dollars per share)</t>
  </si>
  <si>
    <t>Weighted average common shares outstanding:</t>
  </si>
  <si>
    <t>Basic (in shares)</t>
  </si>
  <si>
    <t>Diluted (in shares)</t>
  </si>
  <si>
    <t>Consolidated Statements of Cash Flows - USD ($) $ in Thousands</t>
  </si>
  <si>
    <t>Cash flows from operating activities:</t>
  </si>
  <si>
    <t>Adjustments to reconcile net earnings to net cash provided by operating activities:</t>
  </si>
  <si>
    <t>Change in fair value of short-term investments</t>
  </si>
  <si>
    <t>Provision (benefit) for bad debts</t>
  </si>
  <si>
    <t>Depreciation</t>
  </si>
  <si>
    <t>Amortization of finite-lived intangibles</t>
  </si>
  <si>
    <t>Loss on disposal of assets</t>
  </si>
  <si>
    <t>Stock-based compensation expense</t>
  </si>
  <si>
    <t>Changes in operating assets and liabilities:</t>
  </si>
  <si>
    <t>Accounts receivable and leases receivable, net</t>
  </si>
  <si>
    <t>Inventories</t>
  </si>
  <si>
    <t>Deferred customer support contract costs/revenues and customer deposits, net</t>
  </si>
  <si>
    <t>Accounts payable and leases payable</t>
  </si>
  <si>
    <t>Accrued expenses</t>
  </si>
  <si>
    <t>Income tax payable</t>
  </si>
  <si>
    <t>Other</t>
  </si>
  <si>
    <t>Net cash provided by operating activities</t>
  </si>
  <si>
    <t>Cash flows from investing activities:</t>
  </si>
  <si>
    <t>Purchases, sales and maturities of trading securities, net</t>
  </si>
  <si>
    <t>Purchases of property and equipment</t>
  </si>
  <si>
    <t>Net cash provided by (used in ) investing activities</t>
  </si>
  <si>
    <t>Cash flows from financing activities:</t>
  </si>
  <si>
    <t>Net advances (payments) under floor plan line of credit</t>
  </si>
  <si>
    <t>Repurchase of common stock</t>
  </si>
  <si>
    <t>Excess tax (benefit) from stock compensation</t>
  </si>
  <si>
    <t>Tax withholding payments reimbursed by restricted stock</t>
  </si>
  <si>
    <t>Net cash used in financing activities</t>
  </si>
  <si>
    <t>Increase in cash and cash equivalents</t>
  </si>
  <si>
    <t>Cash and cash equivalents, beginning of period</t>
  </si>
  <si>
    <t>Cash and cash equivalents, end of period</t>
  </si>
  <si>
    <t>Supplementary cash flow information:</t>
  </si>
  <si>
    <t>Cash paid for income taxes</t>
  </si>
  <si>
    <t>Cash received for income tax refunds</t>
  </si>
  <si>
    <t>Cash paid for interest expense</t>
  </si>
  <si>
    <t>Basis of Presentation</t>
  </si>
  <si>
    <t>1. Basis of Presentation
We have prepared the interim consolidated financial statements included in this Form 10-Q without an audit, pursuant to the rules and regulations of the Securities and Exchange Commission (“SEC”). We have condensed or omitted certain information and footnote disclosures, normally included in financial statements prepared in accordance with accounting principles generally accepted in the United States, pursuant to such rules and regulations. You should read these consolidated financial statements in conjunction with the consolidated financial statements and related notes thereto included in our Annual Report on Form 10-K for the year ended December 31, 2015.
The consolidated financial statements presented herein as of June 30, 2016 and 2015, and for the three and six months ended June 30, 2016 and 2015, reflect, in the opinion of management, all adjustments (which consist only of normal, recurring adjustments) necessary for a fair presentation of the financial position and the results of operations and cash flows for the periods presented. Management makes estimates and assumptions affecting the amounts of assets, liabilities, revenues and expenses we report and our disclosure of contingent assets and liabilities as of the date of the consolidated financial statements. The results of the interim periods are not necessarily indicative of the results for the full year. Accordingly, you should read these condensed consolidated financial statements in conjunction with the audited consolidated financial statements and the related notes thereto included in our Annual Report on Form 10-K for the year ended December 31, 2015. Actual results could differ materially from these estimates and assumptions.
Recently Issued Accounting Standards
In April 2016, the Financial Accounting Standards Board (“FASB”) issued Accounting Standards Update 2016-10, Identifying Performance Obligations and Licensing (“ASU 2016-10”). ASU 2016-10 clarifies, among other things, the accounting guidance in ASU 2014-09 regarding how an entity will determine whether promised goods or services are separately identifiable, which is an important consideration in determining whether to account for goods or services as a separate performance obligation. In March 2016, the FASB issued Accounting Standards Update 2016-08, Revenue from Contracts with Customers (Topic 606) — Principal versus Agent Considerations (“ASU 2016-08”). ASU 2016-08 clarifies the implementation guidance for principal versus agent considerations in ASU 2014-09. We must adopt ASU 2016-10 and ASU 2016-08 with ASU 2014-09. The provisions of ASU 2014-09 are effective for interim and annual periods beginning after December 15, 2017. We are in the process of determining our implementation approach for this standard and assessing the impact it may have on our consolidated financial statements.
In March 2016, the FASB issued Accounting Standards Update 2016-09, Improvements to Employee Share-Based Payment Accounting (“ASU 2016-09”), which amends ASC Topic 718, Compensation — Stock Compensation. ASU 2016-09 includes provisions intended to simplify various aspects related to how share-based payments are accounted for and presented in the financial statements. ASU 2016-09 is effective for public entities for annual reporting periods beginning after December 15, 2016, and interim periods within that reporting period. Early adoption is permitted in any interim or annual period, with any adjustments reflected as of the beginning of the fiscal year of adoption. We are in the process of determining our implementation approach for this standard and assessing the impact it may have on our consolidated financial statements.
In February 2016, the FASB issued Accounting Standards Update 2016-02, Leases (Topic 842) (“ASU 2016-02”), which is the final standard on the accounting for leases. ASU 2016-02 was issued in three parts: (a) Section A , “Leases: Amendments to the FASB Accounting Standards Codification ,” Section B , “Conforming Amendments Related to Leases: Amendments to the FASB Accounting Standards Codification , ” and Section C , “Background Information and Basis for Conclusions.”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By definition, a short-term lease is one in which: (a) the lease term is 12 months or less and (b) there is not an option to purchase the underlying asset that the lessee is reasonably certain to exercise. For short-term leases, lessees may elect an accounting policy by class of underlying asset under which right-of-use assets and lease liabilities are not recognized and lease payments are generally recognized as expense over the lease term on a straight-line basis. This change will result in lessees recognizing right-of-use assets and lease liabilities for most leases currently accounted for as operating leases under the legacy lease accounting guidance. For many entities, this could significantly affect the financial ratios they use for external reporting and other purposes, such as debt covenant compliance. ASU 2016-02 is not effective until 2019 for calendar year public business entities and 2020 for all other calendar year entities. We are in the process of determining our implementation approach for this standard and assessing the impact it may have on our consolidated financial statements.
In January 2016, the FASB issued Accounting Standards Update 2016-01, Financial Instruments — Overall (Subtopic 825-10): Recognition and Measurement of Financial Assets and Financial Liabilities (“ASU 2016-01”), which is the final standard on the recognition and measurement of financial instruments. ASU 2016-01 applies to all entities that hold financial assets or owe financial liabilities and represents the finalization of just one component of the FASB’s broader financial instruments project. The most far-reaching ramification of ASU 2016-01 is the elimination of the available-for-sale classification for equity securities and a new requirement to carry those equity securities with readily determinable fair values at fair value through net income. Other notable changes brought about by ASU 2016-01 involve: (a) applying a practicability exception from fair value accounting to equity securities that do not have a readily determinable fair value, (b) assessing the need for a valuation allowa nce for a deferred tax asset related to an available-for-sale debt security, (c) applying the fair value option to liabilities and the treatment of changes in fair value attributable to instrument-specific credit risk and (d) adding disclosures and eliminating certain disclosures. ASU 2016-01 is not effective until 2018 for calendar year public business entities, certain provisions can be early adopted by public business entities in financial statements that have not been issued, and by other entities, in financial statements that have not been made available for issuance. We are in the process of determining our implementation approach for this standard and assessing the impact it may have on our consolidated financial statements.
In September 2015, the FASB issued Accounting Standards Update 2015-16, Accounting for Measurement Period Adjustments in a Business Combination (“ASU 2015-16”), which requires that an acquirer recognize adjustments to provisional amounts that are identified during the measurement period in the reporting period in which the adjustment amounts are determined. ASU 2015-16 will be effective for annual and interim reporting periods beginning after December 15, 2015, although early adoption is permitted. The adoption of this standard did not have a material impact on our consolidated financial statements.
In July 2015, the FASB issued Accounting Standards Update 2015-11, Simplifying the Measurement of Inventory (“ASU 2015-11”),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ASU 2015-11 is effective for fiscal years and for interim periods within those fiscal years beginning after December 15, 2016, and prospective adoption is required. We do not anticipate the adoption of this standard will have a material impact on our consolidated financial statements.
In July 2015, the FASB deferred the effective date of guidance that was originally issued in May 2014 in Accounting Standards Update 2014-09, Revenue from Contracts with Customers (“ASU 2014-09”) . The standard outlines a single comprehensive model for entities to use in accounting for revenue arising from contracts with customers and supersedes most current revenue recognition guidance. ASU 2014-09 is intended to provide a more robust framework for addressing revenue issues; improve comparability of revenue recognition practices across entities, industries, jurisdictions and capital markets; and provide more useful information to users of financial statements through improved revenue disclosure requirements. The provisions of ASU 2014-09 will now be effective for interim and annual periods beginning after December 15, 2017. We are in the process of determining our implementation approach for this standard and assessing the impact it may have on our consolidated financial statements.</t>
  </si>
  <si>
    <t>Net Earnings per Share</t>
  </si>
  <si>
    <t>2. Net Earnings per Share
We compute basic net earnings per share using the weighted average number of shares outstanding. Diluted net earnings per share include the effect of common stock equivalents, if any, for each period. Diluted net earnings per share amounts assume the conversion, exercise or issuance of all potential common stock instruments unless their effect is anti-dilutive. The following table computes basic and diluted net earnings per share:
Three Months Ended
Six Months Ended
June 30,
June 30,
2016
2015
2016
2015
(in thousands, except per share data)
Net earnings
$
$
$
$
Basic:
Shares used in the computation of basic net earnings per share
Net earnings per share — basic
$
$
$
$
Diluted:
Shares used in the computation of basic net earnings per share
Employee and non-employee director stock options
Restricted stock that has not yet vested, net
Shares used in the computation of diluted net earnings per share
Net earnings per share — diluted
$
$
$
$
We exclude the following restricted stock grants that have not vested from weighted average common shares outstanding used in the computation of basic net earnings per share:
Three Months Ended
Six Months Ended
June 30,
June 30,
2016
2015
2016
2015
Restricted common stock that has not yet vested
We exclude the following restricted stock grants that have not yet vested from the computation of diluted earnings per share as their effect would have been anti-dilutive:
Three Months Ended
Six Months Ended
June 30,
June 30,
2016
2015
2016
2015
Restricted common stock that has not yet vested
—</t>
  </si>
  <si>
    <t>Stockholders' Equity</t>
  </si>
  <si>
    <t>3. Stockholders’ Equity
Repurchase of stock:
On September 14, 2015, our board of directors approved a new stock repurchase program authorizing the repurchase of shares of our common stock in the open market or in privately negotiated purchases, or both, at an aggregate purchase price of up to $10 million. The timing and amount of any share repurchases will be determined by our management based on market conditions and other factors. The repurchase programs are conducted pursuant to Rule 10b-18 of the Securities Exchange Act of 1934. The share repurchase program is expected to be completed by December 31, 2016. Under this program, we may from time to time purchase our outstanding common stock in the open market at management’s discretion, subject to share price, market conditions and other factors. The common stock repurchase program does not obligate us to repurchase any dollar amount or number of shares. During the six months ended June 30, 2016, we repurchased 600,000 shares of our common stock at a total purchase price of $4.2 million under this program. As of June 30, 2016, we were authorized to repurchase additional shares of our common stock at a total purchase price of up to $992,000 under the stock repurchase program.
Restricted Stock:
Total stock-based compensation expense related to restricted stock was $823,000 and $1.6 million for the three months ended June 30, 2016 and 2015, respectively. Total stock-based compensation expense related to restricted stock was $1.7 million and $2.9 million for the six months ended June 30, 2016 and 2015, respectively. Unrecognized stock-based compensation expense related to restricted stock was $7.2 million at June 30, 2016, which we will amortize ratably through February 2021.
The following table summarizes our restricted stock activity for the six months ended June 30, 2016:
Number of Shares
Weighted Average Grant-Date Fair Value
Restricted stock that had not vested at January 1, 2016
$
Granted
Cancelled
)
Shares vested
)
Restricted stock that has not vested at June 30, 2016
$
Stock Options:
Total stock-based compensation expense related to stock options was $150,000 and $0 for the three months ended June 30, 2016 and 2015, respectively. Total stock-based compensation expense related to stock options was $198,000 and $0 for the six months ended June 30, 2016 and 2015, respectively. Unrecognized stock-based compensation expense related to stock options was $1.4 million at June 30, 2016, which we will amortize through February 2020.
The following table represents stock option activity for the six months ended June 30, 2016:
Number of Shares
Weighted Average Exercise Price
Weighted Average Remaining Contract Life in Years
Aggregate Intrinsic Value
Outstanding options as of January 1, 2016
$
$
Options granted
Options exercised
)
Outstanding options as of June 30, 2016
$
$
Exercisable options as of June 30, 2016
$
$
On June 6, 2016 we granted 30,600 stock options to certain executives. Vesting of these options is based solely on the recipient’s continued service as follows: 1/3 of the shares or units vest upon the first grant anniversary date, 1/3 of the shares or units vest upon the second grant anniversary date, and 1/3 of the shares or units vest upon the third grant anniversary date, provided that the individual remains employed by us through such dates. We use the Black-Scholes option pricing model to estimate the fair value of stock options. The weighted-average fair value per option on the date of grant was $4.21. The fair value of stock options was estimated at the grant date using the following weighted average assumptions:
2016
Risk-free interest rate
1.4%
Expected dividend yield
0
Expected volatility factor
54.3%
Expected option holding period
6 years
On February 26, 2016 we granted 414,020 stock options to certain executives. Vesting of these options is based solely on the recipient’s continued service as follows: 50% of the shares or units vest upon the second grant anniversary date, 25% of the shares or units vest upon the third grant anniversary date, and 25% of the shares or units vest upon the fourth grant anniversary date, provided that the individual remains employed by us through such dates. We use the Black-Scholes option pricing model to estimate the fair value of stock options. The weighted-average fair value per option on the date of grant was $3.51. The fair value of stock options was estimated at the grant date using the following weighted average assumptions:
2016
Risk-free interest rate
1.4%
Expected dividend yield
0
Expected volatility factor
54.1%
Expected option holding period
6 years
Other:
Effective January 1, 2014 and pursuant to Deferred Stock Unit (“DSU”) Master Agreements, each member of our board of directors may elect to receive DSUs with a fair value equivalent to a percentage of each quarterly installment of the annual cash retainer for non-employee directors to which that member would otherwise be entitled for service as a Datalink director. In addition, each member of our board of directors may elect to receive a DSU award equal to a percentage of the award of shares of Restricted Stock to which that member would otherwise have been entitled as the equity component of the annual retainer. The DSUs and DSU awards vest and become non-forfeitable on each of June 30, 2015, September 30, 2015, December 31, 2015 and March 31, 2016, provided the board member remains in service with us. We will issue one share in payment and settlement of each vested DSU subject to the Master DSU Agreement following a termination of that board member’s service with Datalink.
We recognized expense of $111,000 and $87,000 during each of the three-month periods ended June 30, 2016 and 2015 related to awards of 14,833 shares and 9,699 shares, respectively, of fully vested common stock to members of our board of directors. Of the 14,833 shares of fully vested stock awarded to members of our board of directors during the three months ended June 30, 2016, 5,500 shares were DSUs. Of the 9,699 shares of fully vested stock awarded to members of our board of directors during the three months ended June 30, 2015, 5,199 shares were DSUs. During the six months ended June 30, 2016 and 2015, we recognized expense of $200,000 and $219,000, respectively, related to awards of 24,517 shares and 20,718 shares, respectively, of fully vested common stock to members of our board of directors. Of the 24,517 shares of fully vested stock awarded to members of our board of directors during the six months ended June 30, 2016, 9,184 shares were DSUs. Of the 20,718 shares of fully vested stock awarded to members of our board of directors during the six months ended June 30, 2015, 10,218 shares were DSUs.</t>
  </si>
  <si>
    <t>Income Taxes</t>
  </si>
  <si>
    <t>4. Income Taxes
We base the provision for income taxes upon estimated annual effective tax rates in the tax jurisdictions in which we operate. For the three months ended June 30, 2016 and 2015, our annual effective tax rate was 33.3% and 43.2%, respectively. For the first six months of 2016 and 2015, our annual effective tax rate was 37.8% and 43.3%, respectively. The decrease in our tax rate for the three and six months ended June 30, 2016, as compared to the same periods in 2015 is primarily due to the estimated impact of Research &amp; Development tax credits (“R&amp;D credits”) for 2016. Without the estimated 2016 R&amp;D credit, the annual effective tax rate would have been 42.3% and 42.4% for the three months and six months ended June 30, 2016, respectively. We expect our annual effective tax rate for 2016 to be approximately 37.8%, without discrete items.
We recognized a discrete tax benefit of $1.6 million and $1.4 million during the three and six months ended June 30, 2016, respectively. The discrete item adjustments include $241,000 related to permanent differences and interest from the IRS audit for 2012 and 2013 and $1.7 million benefit for expected amended returns to claim R&amp;D credits.
We are currently completing an R&amp;D credit study for tax years 2012-2015 and have determined that certain activities performed qualify for R&amp;D credits as defined by Internal Revenue Code Section 41. We have recorded a discrete tax benefit of $1.7 million associated with the results of the initial phase of the study, which was completed during the quarter ended June 30, 2016, net of an estimated reserve for uncertain tax positions. We expect that this estimated benefit and related uncertain tax positions will be revised in future quarters as a result of the completion of the study and filing of applicable returns.
As part of the process of preparing financial statements, we estimate federal and state income taxes. Management estimates the actual current tax and assesses temporary differences resulting from different treatments for tax and accounting purposes. These differences result in deferred tax assets and liabilities, which we include within our consolidated balance sheets. Management must then assess the likelihood that we will realize deferred tax assets, and has concluded that all deferred tax assets, with the exception of capital loss carryovers, are expected to be realized. For the three and six months ended June 30, 2016, we recorded an income tax benefit of $245,000 and an income tax benefit of $240,000 with an effective tax rate of (6.8%) and (7.5%), respectively.
Included in the gross balance of unrecognized tax benefits at June 30, 2016 and December 31, 2015 are potential benefits of $450,000 and $209,000, respectively, that, if recognized, would impact the effective tax rate. We anticipate the settlement of unrecognized tax benefits in the approximate amount of $241,000 as well as adjustments for the impact of the R&amp;D credit study in the next 12 months.
We classify income tax-related interest and penalties arising as a component of income tax expense. For the six months ended June 30, 2016 and 2015, we had $210,000 and $0, respectively, of accrued interest or penalties which are included in the gross balance above.
We file income tax returns in the U.S. federal jurisdiction and various state and foreign jurisdictions. As of June 30, 2016, we were no longer subject to federal income tax examinations for taxable years before 2012. We are currently under IRS examination for the 2012-2014 tax years and have recorded a reserve for unrecognized tax benefits for the estimated tax and interest associated with this ongoing examination.
Our ability to utilize a portion of our net operating loss carryforwards to offset future taxable income may be subject to certain limitations under Section 382 of the Internal Revenue Code due to changes in our equity ownership. As a result of the acquisition of Bear Data Solutions, Inc. (“Bear Data”) in October, 2014, utilization of U.S. net operating losses and tax credits of Bear Data are subject to annual limitations under Internal Revenue Code Sections 382 and 383, respectively.</t>
  </si>
  <si>
    <t>Goodwill and Finite-Lived Intangible Assets</t>
  </si>
  <si>
    <t>5. Goodwill and Finite-Lived Intangible Assets
We assess the carrying amount of our goodwill for potential impairment annually or more frequently if events or a change in circumstances indicate that impairment may have occurred. We perform an impairment test for finite-lived assets, such as intangible assets, and other long-lived assets, such as fixed assets, whenever events or changes in circumstances indicate that the carrying value of such assets may not be recoverable. Circumstances that could represent triggering events and therefore require an interim impairment test of goodwill or evaluation of our finite-lived intangible assets or other long-lived assets include the following: loss of key personnel, unanticipated competition, higher or earlier than expected customer attrition, deterioration of operating performance, significant adverse industry, economic or regulatory changes or a significant decline in market capitalization.
We have only one operating and reporting unit that earns revenues, incurs expenses and makes available discrete financial information for review by our chief operations decision maker. Accordingly, we complete our goodwill impairment testing on this single reporting unit.
In conducting the annual impairment test of our goodwill, qualitative factors are first examined to determine whether the existence of events or circumstances indicate that it is more likely than not that the fair value of the reporting unit is less than its carrying amount. If it is determined that it is more likely than not that the fair value of the reporting unit is less than its carrying amount, a two-step impairment test is applied. The first step of the goodwill impairment test, used to identify potential impairment, compares the fair value of our market capitalization with the carrying value of our net assets. If our total market capitalization is at or below the carrying value of our net assets, we perform the second step of the goodwill impairment test to measure the amount of impairment loss we record, if any. We consider goodwill impairment test estimates critical due to the amount of goodwill recorded on our balance sheet and the judgment required in determining fair value amounts.
Goodwill was $47.1 million as of each of June 30, 2016 and December 31, 2015. We conducted our annual goodwill impairment test as of December 31, 2015, our last measurement date. Based on this analysis, we determined that there was no impairment to goodwill. We will continue to monitor conditions and changes that could indicate impairment of our recorded goodwill.
At each of June 30, 2016 and December 31, 2015, we determined that no triggering events had occurred and our finite-lived assets and long-lived assets were not impaired.
Identified intangible assets are summarized as follows (in thousands):
Amortizable
As of June 30, 2016
As of December 31, 2015
Period (years)
Gross Assets
Accumulated Amortization
Net Assets
Gross Assets
Accumulated Amortization
Net Assets
Customer relationships
5-8
$
$
)
$
$
)
$
Services agreement
4
)
—
)
—
Certification
2
)
—
)
—
Covenant not to compete
3
)
)
Trademarks
3
)
)
Order backlog
3 months - 1 year
)
—
)
—
Total identified intangible assets
$
$
)
$
$
$
)
$
Amortization expense for identified intangible assets is recorded in operating expenses within our consolidated statements of operation and is summarized below (in thousands):
Three Months Ended June 30,
Six Months Ended June 30,
2016
2015
2016
2015
Customer relationships
$
$
$
$
Covenant not to compete
Trademarks
Order backlog
—
—
Total identified intangible assets
$
$
$
$
Based on the identified intangible assets recorded at June 30, 2016, scheduled future amortization expense is as follows:
(in thousands)
Remainder of 2016
$
2017
2018
2019
$</t>
  </si>
  <si>
    <t>Short-Term Investments</t>
  </si>
  <si>
    <t>Short-Term Investments.</t>
  </si>
  <si>
    <t>6. Short-Term Investments
Our short-term investments consist of commercial paper and corporate bonds. We categorize these investments as trading securities and record them at fair value. We classify investments with maturities of 90 days or less from the date of purchase as cash equivalents; investments with maturities of greater than 90 days from the date or purchase but less than one year generally as short-term investments; and investments with maturities of greater than one year from the date of purchase generally as long-term investments. The following table summarizes our short-term investments:
At June 30, 2016
At December 31, 2015
(In thousands)
Amortized Cost
Gross Unrealized Gains
Gross Unrealized Losses
Fair Value
Amortized Cost
Gross Unrealized Gains
Gross Unrealized Losses
Fair Value
Commercial paper
$
$
$
$
$
$
$
$
Corporate bonds
—
—
—
—
—
Total
$
$
$
$
$
$
$
$
Our $27.0 million of short-term investments at June 30, 2016 is comprised of commercial paper with maturities within one year and interest rates ranging from 0.4% to 1.1%.</t>
  </si>
  <si>
    <t>Fair Value Measurements</t>
  </si>
  <si>
    <t>7. Fair Value Measurements
Fair value is the price that would be received from selling an asset or paid to transfer a liability in an orderly transaction between market participants at the measurement date. In determining fair value for assets and liabilities required or permitted to be recorded at fair value, we consider the principal or most advantageous market in which we would transact business and the assumptions that market participants would use when pricing the asset or liability. We apply fair value measurements for both financial and nonfinancial assets and liabilities. We had no nonfinancial assets or liabilities that require measurement at fair value on a recurring basis as of June 30, 2016 and December 31, 2015.
The fair value of our financial instruments, including cash and cash equivalents, accounts receivable, accounts payable, floor-plan line of credit and accrued expenses, approximate cost because of their short maturities.
We use the three-level fair value hierarchy that prioritizes the inputs to valuation techniques used to measure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quoted prices available in active markets for the identical assets or liabilities at the measurement date.
·
Level 2 — Significant other observable inputs available at the measurement date, other than quoted prices included in Level 1, either directly or indirectly.
·
Level 3 — Significant unobservable inputs that we cannot corroborate by observable market data and thus reflect the use of significant management judgment. We generally determine these values using pricing models based on assumptions our management believes other market participants would make.
The fair value hierarchy requires the use of observable market data when available. In instances in which the inputs used to measure fair value fall into different levels of the fair value hierarchy, we determine the fair value measurement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 sets forth, by level within the fair value hierarchy, the accounting of our financial assets and/or liabilities at fair value on a recurring basis as of June 30, 2016 and December 31, 2015 according to the valuation techniques we use to determine their fair value(s).
Fair Value Measurements (in thousands)
Quoted Prices in Active Markets for Identical Assets (Level 1)
Significant Other Observable Inputs (Level 2)
Significant Unobservable Inputs (Level 3)
At June 30, 2016:
Cash and cash equivalents
$
$
$
—
$
—
Short-term investments
—
—
Total assets measured at fair value
$
$
$
$
—
At December 31, 2015:
Cash and cash equivalents
$
$
$
—
$
—
Short-term investments
—
—
Total assets measured at fair value
$
$
$
$
—</t>
  </si>
  <si>
    <t>Sales-Type Lease Receivables and Sales-Leaseback Arrangements</t>
  </si>
  <si>
    <t>8. Sales-Type Lease Receivables and Sales-Leaseback Arrangements
We occasionally enter into sales-type lease agreements with our customers resulting from the sale of certain products. Our lease receivables are recorded at cost within the accounts receivable and long-term lease receivables balances on our consolidated balance sheets and are due in installments over the lives of the leases. Cash received and applied against the receivable balance is recorded within changes in operating assets and liabilities in the net cash provided by operating activities section of our consolidated statement of cash flows. Finance income is derived over the term of the sales-type lease arrangement as the unearned income on financed sales-type leases is earned. Unearned income is amortized over the life of the lease using the interest method. The present value of net investment in sales-type lease receivables of $10.4 million at June 30, 2016 and December 31, 2015 is reflected net of unearned income of $399,000 and $492,000 at June 30, 2016 and December 31, 2015, respectively. As of June 30, 2016, scheduled maturities of minimum lease payments receivable were as follows for the fiscal years ended December 31:
(in thousands)
Remainder of 2016
$
2017
2018
2019
2020
Thereafter
Less: Current portion
)
Long-term sales-type lease receivable
$
Lease receivables are individually evaluated for impairment. In the event we determine that a lease receivable may not be paid, we include in our allowance an amount for the outstanding balance related to the lease receivable. At June 30, 2016, there were no material amounts past due related to lease receivables.
Our lease receivables typically generate monthly cash inflows with average lease durations of 24 to 36 months. To better match cash outflows related to these receivables, we occasionally finance the equipment associated with our leases receivable through sales-leaseback arrangements over a period commensurate with the receivable. Gains associated with these sales are deferred in accordance with the accounting for sales-leaseback transactions and are amortized over the lives of the related lease agreements. As of June 30, 2016, our scheduled contractual cash obligations for future minimum lease payments were as follows for the fiscal years ended December 31:
(in thousands)
Remainder of 2016
$
2017
2018
2019
2020
Thereafter
Less: Current portion
)
Long-term lease payable
$
Of the $4.9 million of contractual cash obligations for future minimum lease payments at June 30, 2016, $395,000 represented interest.</t>
  </si>
  <si>
    <t>Line of Credit</t>
  </si>
  <si>
    <t>9. Line of Credit
On July 17, 2013, we entered into a Credit Agreement (“Credit Agreement”) with Castle Pines Capital LLC (“CPC”), an affiliate of Wells Fargo Bank, National Association (“Wells Fargo”). The Credit Agreement provided for a channel finance facility (“Floor Plan Line of Credit”) and a revolving facility (“Revolving Facility” and, together with the Floor Plan Line of Credit, “Combined Facility”) in a maximum combined aggregate amount of $40 million. On May 21, 2015, we entered into the Second Amendment to Credit Agreement (the “Amended Agreement”), which provides an increase to the Combined Facility for a maximum combined aggregate borrowing amount of $75 million. Under the Amended Agreement, borrowing under the Revolving Facility cannot exceed the lesser of (i) $75 million minus the amount outstanding under the Floor Plan Line of Credit or (ii) a borrowing base consisting of 85% of certain eligible accounts and 100% of channel financed inventory, subject to CPC’s ability to impose reserves in the future. The Floor Plan Line of Credit will finance certain purchases of inventory by us from vendors approved by CPC, and the Revolving Facility may be used for working capital purposes and permitted acquisitions.
The amounts outstanding under the Revolving Facility bear interest at a per annum rate of 2.0% above Wells Fargo’s one-month LIBOR rate (approximately 0.47% at June 30, 2016). Advances under the Floor Plan Line of Credit will not bear interest so long as they are paid by the applicable payment due date and advances that remain outstanding after the applicable payment due date will bear interest at a per annum rate of LIBOR plus 4%. Under the Credit Agreement, we were obligated to pay quarterly to CPC an unused commitment fee equal to 0.50% per annum on the average daily unused amount of the Combined Facility, with usage including the sum of any advances under either the Floor Plan Line of Credit or the Revolving Facility. The Amended Agreement eliminates the unused commitment fee. The Combined Facility and certain bank product obligations owed to Wells Fargo or its affiliates are secured by substantially all of our personal property. The Amended Agreement terminates on January 9, 2018 and we will be obligated to pay certain prepayment fees if the Credit Agreement is terminated prior to that date.
The Amended Agreement contains customary representations, warranties, covenants and events of default, including but not limited to, covenants restricting our ability to (i) grant liens on our assets, (ii) make certain fundamental changes, including merging or consolidating with another entity or making any material change in the nature of our business, (iii) make certain dividends or distributions, (iv) make certain loans or investments, (v) guarantee or become liable in any way on certain liabilities or obligations of any other person or entity, or (vi) incur certain indebtedness.
The Amended Agreement contains certain covenants regarding our financial performance, including (i) a minimum tangible net worth of at least $30 million and (ii) a minimum quarterly free cash flow requirement, which requires us to have free cash flow of at least $5 million at the end of each fiscal quarter for the trailing twelve-month period then ended. As of December 31, 2015, we were in compliance with the aforementioned financial covenants as set forth in the Amended Agreement. However, subsequent to March 31, 2016, we notified CPC that we did not have free cash flow of at least $5 million at the end of the fiscal quarter ended March 31, 2016, and we requested a waiver of the relevant provision of the Amended Agreement. On April 22, 2016, we entered into the Third Amendment to Credit Agreement, which modifies the minimum quarterly free cash flow requirement such that we must have free cash flow of at least $1.00 at the end of each fiscal quarter for the trailing twelve-month period then ended, commencing December 31, 2015 and continuing at the end of each fiscal quarter thereafter.
Of the $75 million maximum borrowing amount available at June 30, 2016 under the Combined Facility, we have outstanding advances of $27.0 million and $24.3 million on the Floor Plan Line of Credit at June 30, 2016 and December 31, 2015, respectively, related to the purchase of inventory from certain vendors.</t>
  </si>
  <si>
    <t>Basis of Presentation (Policies)</t>
  </si>
  <si>
    <t>Recently Issued Accounting Standards</t>
  </si>
  <si>
    <t>Recently Issued Accounting Standards
In April 2016, the Financial Accounting Standards Board (“FASB”) issued Accounting Standards Update 2016-10, Identifying Performance Obligations and Licensing (“ASU 2016-10”). ASU 2016-10 clarifies, among other things, the accounting guidance in ASU 2014-09 regarding how an entity will determine whether promised goods or services are separately identifiable, which is an important consideration in determining whether to account for goods or services as a separate performance obligation. In March 2016, the FASB issued Accounting Standards Update 2016-08, Revenue from Contracts with Customers (Topic 606) — Principal versus Agent Considerations (“ASU 2016-08”). ASU 2016-08 clarifies the implementation guidance for principal versus agent considerations in ASU 2014-09. We must adopt ASU 2016-10 and ASU 2016-08 with ASU 2014-09. The provisions of ASU 2014-09 are effective for interim and annual periods beginning after December 15, 2017. We are in the process of determining our implementation approach for this standard and assessing the impact it may have on our consolidated financial statements.
In March 2016, the FASB issued Accounting Standards Update 2016-09, Improvements to Employee Share-Based Payment Accounting (“ASU 2016-09”), which amends ASC Topic 718, Compensation — Stock Compensation. ASU 2016-09 includes provisions intended to simplify various aspects related to how share-based payments are accounted for and presented in the financial statements. ASU 2016-09 is effective for public entities for annual reporting periods beginning after December 15, 2016, and interim periods within that reporting period. Early adoption is permitted in any interim or annual period, with any adjustments reflected as of the beginning of the fiscal year of adoption. We are in the process of determining our implementation approach for this standard and assessing the impact it may have on our consolidated financial statements.
In February 2016, the FASB issued Accounting Standards Update 2016-02, Leases (Topic 842) (“ASU 2016-02”), which is the final standard on the accounting for leases. ASU 2016-02 was issued in three parts: (a) Section A , “Leases: Amendments to the FASB Accounting Standards Codification ,” Section B , “Conforming Amendments Related to Leases: Amendments to the FASB Accounting Standards Codification , ” and Section C , “Background Information and Basis for Conclusions.”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By definition, a short-term lease is one in which: (a) the lease term is 12 months or less and (b) there is not an option to purchase the underlying asset that the lessee is reasonably certain to exercise. For short-term leases, lessees may elect an accounting policy by class of underlying asset under which right-of-use assets and lease liabilities are not recognized and lease payments are generally recognized as expense over the lease term on a straight-line basis. This change will result in lessees recognizing right-of-use assets and lease liabilities for most leases currently accounted for as operating leases under the legacy lease accounting guidance. For many entities, this could significantly affect the financial ratios they use for external reporting and other purposes, such as debt covenant compliance. ASU 2016-02 is not effective until 2019 for calendar year public business entities and 2020 for all other calendar year entities. We are in the process of determining our implementation approach for this standard and assessing the impact it may have on our consolidated financial statements.
In January 2016, the FASB issued Accounting Standards Update 2016-01, Financial Instruments — Overall (Subtopic 825-10): Recognition and Measurement of Financial Assets and Financial Liabilities (“ASU 2016-01”), which is the final standard on the recognition and measurement of financial instruments. ASU 2016-01 applies to all entities that hold financial assets or owe financial liabilities and represents the finalization of just one component of the FASB’s broader financial instruments project. The most far-reaching ramification of ASU 2016-01 is the elimination of the available-for-sale classification for equity securities and a new requirement to carry those equity securities with readily determinable fair values at fair value through net income. Other notable changes brought about by ASU 2016-01 involve: (a) applying a practicability exception from fair value accounting to equity securities that do not have a readily determinable fair value, (b) assessing the need for a valuation allowa nce for a deferred tax asset related to an available-for-sale debt security, (c) applying the fair value option to liabilities and the treatment of changes in fair value attributable to instrument-specific credit risk and (d) adding disclosures and eliminating certain disclosures. ASU 2016-01 is not effective until 2018 for calendar year public business entities, certain provisions can be early adopted by public business entities in financial statements that have not been issued, and by other entities, in financial statements that have not been made available for issuance. We are in the process of determining our implementation approach for this standard and assessing the impact it may have on our consolidated financial statements.
In September 2015, the FASB issued Accounting Standards Update 2015-16, Accounting for Measurement Period Adjustments in a Business Combination (“ASU 2015-16”), which requires that an acquirer recognize adjustments to provisional amounts that are identified during the measurement period in the reporting period in which the adjustment amounts are determined. ASU 2015-16 will be effective for annual and interim reporting periods beginning after December 15, 2015, although early adoption is permitted. The adoption of this standard did not have a material impact on our consolidated financial statements.
In July 2015, the FASB issued Accounting Standards Update 2015-11, Simplifying the Measurement of Inventory (“ASU 2015-11”),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ASU 2015-11 is effective for fiscal years and for interim periods within those fiscal years beginning after December 15, 2016, and prospective adoption is required. We do not anticipate the adoption of this standard will have a material impact on our consolidated financial statements.
In July 2015, the FASB deferred the effective date of guidance that was originally issued in May 2014 in Accounting Standards Update 2014-09, Revenue from Contracts with Customers (“ASU 2014-09”) . The standard outlines a single comprehensive model for entities to use in accounting for revenue arising from contracts with customers and supersedes most current revenue recognition guidance. ASU 2014-09 is intended to provide a more robust framework for addressing revenue issues; improve comparability of revenue recognition practices across entities, industries, jurisdictions and capital markets; and provide more useful information to users of financial statements through improved revenue disclosure requirements. The provisions of ASU 2014-09 will now be effective for interim and annual periods beginning after December 15, 2017. We are in the process of determining our implementation approach for this standard and assessing the impact it may have on our consolidated financial statements.</t>
  </si>
  <si>
    <t>Net Earnings per Share (Tables)</t>
  </si>
  <si>
    <t>Schedule of computation of basic and diluted net earnings per share</t>
  </si>
  <si>
    <t>Three Months Ended
Six Months Ended
June 30,
June 30,
2016
2015
2016
2015
(in thousands, except per share data)
Net earnings
$
$
$
$
Basic:
Shares used in the computation of basic net earnings per share
Net earnings per share — basic
$
$
$
$
Diluted:
Shares used in the computation of basic net earnings per share
Employee and non-employee director stock options
Restricted stock that has not yet vested, net
Shares used in the computation of diluted net earnings per share
Net earnings per share — diluted
$
$
$
$</t>
  </si>
  <si>
    <t>Schedule of restricted stock grants that have not vested and excluded from the computation of basic net earnings per share</t>
  </si>
  <si>
    <t>Three Months Ended
Six Months Ended
June 30,
June 30,
2016
2015
2016
2015
Restricted common stock that has not yet vested</t>
  </si>
  <si>
    <t>Schedule of restricted stock grants that have not yet vested and excluded from the computation of diluted earnings per share</t>
  </si>
  <si>
    <t>Three Months Ended
Six Months Ended
June 30,
June 30,
2016
2015
2016
2015
Restricted common stock that has not yet vested
—</t>
  </si>
  <si>
    <t>Stockholders' Equity (Tables)</t>
  </si>
  <si>
    <t>Summary of the entity's restricted stock activity</t>
  </si>
  <si>
    <t>Number of Shares
Weighted Average Grant-Date Fair Value
Restricted stock that had not vested at January 1, 2016
$
Granted
Cancelled
)
Shares vested
)
Restricted stock that has not vested at June 30, 2016
$</t>
  </si>
  <si>
    <t>Summary of stock option activity</t>
  </si>
  <si>
    <t>Number of Shares
Weighted Average Exercise Price
Weighted Average Remaining Contract Life in Years
Aggregate Intrinsic Value
Outstanding options as of January 1, 2016
$
$
Options granted
Options exercised
)
Outstanding options as of June 30, 2016
$
$
Exercisable options as of June 30, 2016
$
$</t>
  </si>
  <si>
    <t>Schedule of fair value of stock options estimated at grant dates using weighted average assumptions</t>
  </si>
  <si>
    <t>2016
Risk-free interest rate
1.4%
Expected dividend yield
0
Expected volatility factor
54.3%
Expected option holding period
6 years
2016
Risk-free interest rate
1.4%
Expected dividend yield
0
Expected volatility factor
54.1%
Expected option holding period
6 years</t>
  </si>
  <si>
    <t>Goodwill and Finite-Lived Intangible Assets (Tables)</t>
  </si>
  <si>
    <t>Summary of identified intangible assets</t>
  </si>
  <si>
    <t>Identified intangible assets are summarized as follows (in thousands):
Amortizable
As of June 30, 2016
As of December 31, 2015
Period (years)
Gross Assets
Accumulated Amortization
Net Assets
Gross Assets
Accumulated Amortization
Net Assets
Customer relationships
5-8
$
$
)
$
$
)
$
Services agreement
4
)
—
)
—
Certification
2
)
—
)
—
Covenant not to compete
3
)
)
Trademarks
3
)
)
Order backlog
3 months - 1 year
)
—
)
—
Total identified intangible assets
$
$
)
$
$
$
)
$</t>
  </si>
  <si>
    <t>Summary of amortization expense for identified intangible assets</t>
  </si>
  <si>
    <t>Amortization expense for identified intangible assets is recorded in operating expenses within our consolidated statements of operation and is summarized below (in thousands):
Three Months Ended June 30,
Six Months Ended June 30,
2016
2015
2016
2015
Customer relationships
$
$
$
$
Covenant not to compete
Trademarks
Order backlog
—
—
Total identified intangible assets
$
$
$
$</t>
  </si>
  <si>
    <t>Schedule of future amortization expense for the next five years</t>
  </si>
  <si>
    <t>(in thousands)
Remainder of 2016
$
2017
2018
2019
$</t>
  </si>
  <si>
    <t>Short-Term Investments (Tables)</t>
  </si>
  <si>
    <t>Summary of short-term investments</t>
  </si>
  <si>
    <t>At June 30, 2016
At December 31, 2015
(In thousands)
Amortized Cost
Gross Unrealized Gains
Gross Unrealized Losses
Fair Value
Amortized Cost
Gross Unrealized Gains
Gross Unrealized Losses
Fair Value
Commercial paper
$
$
$
$
$
$
$
$
Corporate bonds
—
—
—
—
—
Total
$
$
$
$
$
$
$
$</t>
  </si>
  <si>
    <t>Fair Value Measurements (Tables)</t>
  </si>
  <si>
    <t>Schedule of financial assets and/or liabilities at fair value on a recurring basis</t>
  </si>
  <si>
    <t>Fair Value Measurements (in thousands)
Quoted Prices in Active Markets for Identical Assets (Level 1)
Significant Other Observable Inputs (Level 2)
Significant Unobservable Inputs (Level 3)
At June 30, 2016:
Cash and cash equivalents
$
$
$
—
$
—
Short-term investments
—
—
Total assets measured at fair value
$
$
$
$
—
At December 31, 2015:
Cash and cash equivalents
$
$
$
—
$
—
Short-term investments
—
—
Total assets measured at fair value
$
$
$
$
—</t>
  </si>
  <si>
    <t>Sales-Type Lease Receivables and Sales-Leaseback Arrangements (Tables)</t>
  </si>
  <si>
    <t>Schedule of maturities of minimum lease payments receivable</t>
  </si>
  <si>
    <t>(in thousands)
Remainder of 2016
$
2017
2018
2019
2020
Thereafter
Less: Current portion
)
Long-term sales-type lease receivable
$</t>
  </si>
  <si>
    <t>Schedule of contractual cash obligations of future minimum lease payments</t>
  </si>
  <si>
    <t>(in thousands)
Remainder of 2016
$
2017
2018
2019
2020
Thereafter
Less: Current portion
)
Long-term lease payable
$</t>
  </si>
  <si>
    <t>Net Earnings per Share (Details) - USD ($) $ / shares in Units, $ in Thousands</t>
  </si>
  <si>
    <t>Net loss per share</t>
  </si>
  <si>
    <t>Basic:</t>
  </si>
  <si>
    <t>Shares used in the computation of basic net earnings per share</t>
  </si>
  <si>
    <t>Net earnings per share - basic (in dollars per share)</t>
  </si>
  <si>
    <t>Diluted:</t>
  </si>
  <si>
    <t>Employee and non-employee director stock options (in shares)</t>
  </si>
  <si>
    <t>Restricted stock that has not yet vested, net (in shares)</t>
  </si>
  <si>
    <t>Shares used in the computation of diluted net earnings per share</t>
  </si>
  <si>
    <t>Net earnings per share - diluted (in dollars per share)</t>
  </si>
  <si>
    <t>Restricted Stock</t>
  </si>
  <si>
    <t>Restricted common stock that has not vested</t>
  </si>
  <si>
    <t>Restricted common stock that has not yet vested</t>
  </si>
  <si>
    <t>Stockholders' Equity - Repurchase of stock (Details) - USD ($)</t>
  </si>
  <si>
    <t>Sep. 14, 2015</t>
  </si>
  <si>
    <t>Authorized repurchase program amount</t>
  </si>
  <si>
    <t>Repurchased shares of common stock</t>
  </si>
  <si>
    <t>Repurchased shares of common stock purchase price</t>
  </si>
  <si>
    <t>Additional authorized repurchase amount under stock repurchase program</t>
  </si>
  <si>
    <t>Stockholders' Equity - Restricted stock (Details) - Restricted Stock - USD ($)</t>
  </si>
  <si>
    <t>Stock-Based Compensation</t>
  </si>
  <si>
    <t>Unrecognized stock-based compensation expense related to restricted stock</t>
  </si>
  <si>
    <t>Number of Shares</t>
  </si>
  <si>
    <t>Restricted stock that had not vested at the beginning of the period (in shares)</t>
  </si>
  <si>
    <t>Granted (in shares)</t>
  </si>
  <si>
    <t>Cancelled (in shares)</t>
  </si>
  <si>
    <t>Shares vested (in shares)</t>
  </si>
  <si>
    <t>Restricted stock that had not vested at the end of the period (in shares)</t>
  </si>
  <si>
    <t>Weighted Average Grant-Date Fair Value</t>
  </si>
  <si>
    <t>Non-vested restricted stock at the beginning of the period (in dollars per share)</t>
  </si>
  <si>
    <t>Granted (in dollars per share)</t>
  </si>
  <si>
    <t>Cancelled (in dollars per share)</t>
  </si>
  <si>
    <t>Shares vested (in dollars per share)</t>
  </si>
  <si>
    <t>Non-vested restricted stock at the end of the period (in dollars per share)</t>
  </si>
  <si>
    <t>Stockholders' Equity - Stock Options (Details) - USD ($)</t>
  </si>
  <si>
    <t>Jun. 06, 2016</t>
  </si>
  <si>
    <t>Feb. 26, 2016</t>
  </si>
  <si>
    <t>Board of directors</t>
  </si>
  <si>
    <t>Expense for common stock awards</t>
  </si>
  <si>
    <t>Awards of fully vested shares</t>
  </si>
  <si>
    <t>Stock Options</t>
  </si>
  <si>
    <t>Unrecognized stock-based compensation expense related to stock options</t>
  </si>
  <si>
    <t>Outstanding options at the beginning of the period (in shares)</t>
  </si>
  <si>
    <t>Options granted (in shares)</t>
  </si>
  <si>
    <t>Options exercised (in shares)</t>
  </si>
  <si>
    <t>Outstanding options at the end of the period (in shares)</t>
  </si>
  <si>
    <t>Exercisable options at the end of the period (in shares)</t>
  </si>
  <si>
    <t>Weighted Average Exercise Price</t>
  </si>
  <si>
    <t>Outstanding options at the beginning of the period (in dollars per share)</t>
  </si>
  <si>
    <t>Options granted (in dollars per share)</t>
  </si>
  <si>
    <t>Options exercised (in dollars per share)</t>
  </si>
  <si>
    <t>Outstanding options at the end of the period (in dollars per share)</t>
  </si>
  <si>
    <t>Exercisable options at the end of the period (in dollars per share)</t>
  </si>
  <si>
    <t>Weighted Average Remaining Contract Life (in Years)</t>
  </si>
  <si>
    <t>Outstanding options at the end of the period</t>
  </si>
  <si>
    <t>6 years 3 months 29 days</t>
  </si>
  <si>
    <t>Exercisable options at the end of the period</t>
  </si>
  <si>
    <t>3 years 15 days</t>
  </si>
  <si>
    <t>Aggregate Intrinsic Value</t>
  </si>
  <si>
    <t>Outstanding options at the beginning of the period</t>
  </si>
  <si>
    <t>Weighted-average fair value per option (in dollars per share)</t>
  </si>
  <si>
    <t>Fair value of stock options estimated at grant date using weighted average assumptions:</t>
  </si>
  <si>
    <t>Risk-free interest rate (as a percent)</t>
  </si>
  <si>
    <t>1.40%</t>
  </si>
  <si>
    <t>Expected dividend yield (as a percent)</t>
  </si>
  <si>
    <t>0.00%</t>
  </si>
  <si>
    <t>Expected volatility factor (as a percent)</t>
  </si>
  <si>
    <t>54.30%</t>
  </si>
  <si>
    <t>54.10%</t>
  </si>
  <si>
    <t>Expected option holding period (in years)</t>
  </si>
  <si>
    <t>6 years</t>
  </si>
  <si>
    <t>Stock Options | Executives</t>
  </si>
  <si>
    <t>Stock Options | Executives | First anniversary</t>
  </si>
  <si>
    <t>Vesting percentage</t>
  </si>
  <si>
    <t>0.333%</t>
  </si>
  <si>
    <t>Stock Options | Executives | Second anniversary</t>
  </si>
  <si>
    <t>50.00%</t>
  </si>
  <si>
    <t>Stock Options | Executives | Third anniversary</t>
  </si>
  <si>
    <t>25.00%</t>
  </si>
  <si>
    <t>Stock Options | Executives | Fourth anniversary</t>
  </si>
  <si>
    <t>DSU | Board of directors</t>
  </si>
  <si>
    <t>Number of shares awarded in payment and settlement of each vested Deferred Stock Unit.</t>
  </si>
  <si>
    <t>Income Taxes (Details) - USD ($)</t>
  </si>
  <si>
    <t>Effective tax rate excluding discrete items (as a percent)</t>
  </si>
  <si>
    <t>33.30%</t>
  </si>
  <si>
    <t>43.20%</t>
  </si>
  <si>
    <t>37.80%</t>
  </si>
  <si>
    <t>43.30%</t>
  </si>
  <si>
    <t>Recognized benefit from discrete item adjustments</t>
  </si>
  <si>
    <t>Expected annual effective tax rate (as a percent)</t>
  </si>
  <si>
    <t>Effective tax rate (as a percent)</t>
  </si>
  <si>
    <t>(6.80%)</t>
  </si>
  <si>
    <t>(7.50%)</t>
  </si>
  <si>
    <t>Amount of unrecognized tax benefits which would affect our effective tax rate if recognized</t>
  </si>
  <si>
    <t>Settlement of unrecognized tax benefits</t>
  </si>
  <si>
    <t>Expected benefit amended returns to claim R&amp;D credits</t>
  </si>
  <si>
    <t>Accrued interest and penalties related to uncertain tax positions</t>
  </si>
  <si>
    <t>Pro Forma</t>
  </si>
  <si>
    <t>42.30%</t>
  </si>
  <si>
    <t>42.40%</t>
  </si>
  <si>
    <t>Goodwill and Finite-Lived Intangible Assets (Details)</t>
  </si>
  <si>
    <t>12 Months Ended</t>
  </si>
  <si>
    <t>Jun. 30, 2016USD ($)item</t>
  </si>
  <si>
    <t>Dec. 31, 2015USD ($)item</t>
  </si>
  <si>
    <t>Number of operating units</t>
  </si>
  <si>
    <t>Number of reporting units</t>
  </si>
  <si>
    <t>Goodwill | $</t>
  </si>
  <si>
    <t>Impairment of goodwill | $</t>
  </si>
  <si>
    <t>Number of triggering events that occurred</t>
  </si>
  <si>
    <t>Goodwill and Finite-Lived Intangible Assets - Identified Intangibles (Details) - USD ($) $ in Thousands</t>
  </si>
  <si>
    <t>Finite-Lived Intangible Assets</t>
  </si>
  <si>
    <t>Gross Assets</t>
  </si>
  <si>
    <t>Accumulated Amortization</t>
  </si>
  <si>
    <t>Net Assets</t>
  </si>
  <si>
    <t>Future amortization expenses for the next five years</t>
  </si>
  <si>
    <t>Remainder of 2016</t>
  </si>
  <si>
    <t>Customer relationships</t>
  </si>
  <si>
    <t>Customer relationships | Minimum</t>
  </si>
  <si>
    <t>Amortizable Period</t>
  </si>
  <si>
    <t>5 years</t>
  </si>
  <si>
    <t>Customer relationships | Maximum</t>
  </si>
  <si>
    <t>8 years</t>
  </si>
  <si>
    <t>Services agreement</t>
  </si>
  <si>
    <t>4 years</t>
  </si>
  <si>
    <t>Certification</t>
  </si>
  <si>
    <t>2 years</t>
  </si>
  <si>
    <t>Covenant not to compete</t>
  </si>
  <si>
    <t>3 years</t>
  </si>
  <si>
    <t>Trademarks</t>
  </si>
  <si>
    <t>Order backlog</t>
  </si>
  <si>
    <t>Order backlog | Minimum</t>
  </si>
  <si>
    <t>3 months</t>
  </si>
  <si>
    <t>Order backlog | Maximum</t>
  </si>
  <si>
    <t>1 year</t>
  </si>
  <si>
    <t>Short-Term Investments (Details) - USD ($) $ in Thousands</t>
  </si>
  <si>
    <t>Short-term investments.</t>
  </si>
  <si>
    <t>Amortized Cost</t>
  </si>
  <si>
    <t>Gross Unrealized Gains</t>
  </si>
  <si>
    <t>Gross Unrealized Losses</t>
  </si>
  <si>
    <t>Fair Value</t>
  </si>
  <si>
    <t>Maturity period (in years)</t>
  </si>
  <si>
    <t>Minimum</t>
  </si>
  <si>
    <t>Interest rate on investment (as a percent)</t>
  </si>
  <si>
    <t>0.40%</t>
  </si>
  <si>
    <t>Maximum</t>
  </si>
  <si>
    <t>1.10%</t>
  </si>
  <si>
    <t>Commercial paper</t>
  </si>
  <si>
    <t>Corporate bonds</t>
  </si>
  <si>
    <t>Fair Value Measurements (Details) - Fair value on a recurring basis - USD ($) $ in Thousands</t>
  </si>
  <si>
    <t>Non-financial assets</t>
  </si>
  <si>
    <t>Non-financial liabilities</t>
  </si>
  <si>
    <t>Total assets measured at fair value</t>
  </si>
  <si>
    <t>Quoted Prices in Active Markets for Identical Assets (Level 1)</t>
  </si>
  <si>
    <t>Quoted Prices in Active Markets for Identical Assets (Level 1) | Cash and cash equivalents</t>
  </si>
  <si>
    <t>Significant Other Observable Inputs (Level 2)</t>
  </si>
  <si>
    <t>Significant Other Observable Inputs (Level 2) | Short-term investments</t>
  </si>
  <si>
    <t>Sales-Type Lease Receivables and Sales-Leaseback Arrangements (Details) - USD ($)</t>
  </si>
  <si>
    <t>Net investment in sales-type lease receivables</t>
  </si>
  <si>
    <t>Unearned interest income</t>
  </si>
  <si>
    <t>Lease receivables past due</t>
  </si>
  <si>
    <t>Scheduled maturities of minimum lease payments receivable</t>
  </si>
  <si>
    <t>Thereafter</t>
  </si>
  <si>
    <t>Future minimum payments receivable</t>
  </si>
  <si>
    <t>Less: Current portion</t>
  </si>
  <si>
    <t>Contractual cash obligations of future minimum lease payments by period</t>
  </si>
  <si>
    <t>Future minimum payments payable</t>
  </si>
  <si>
    <t>Interest included in contractual cash obligations</t>
  </si>
  <si>
    <t>Term of lease receivables</t>
  </si>
  <si>
    <t>24 months</t>
  </si>
  <si>
    <t>36 months</t>
  </si>
  <si>
    <t>Line of Credit (Details) - USD ($)</t>
  </si>
  <si>
    <t>Apr. 22, 2016</t>
  </si>
  <si>
    <t>May 21, 2015</t>
  </si>
  <si>
    <t>Jul. 17, 2013</t>
  </si>
  <si>
    <t>Combined facility</t>
  </si>
  <si>
    <t>Number of trailing months for calculating free cash flow</t>
  </si>
  <si>
    <t>12 months</t>
  </si>
  <si>
    <t>Combined facility | Minimum</t>
  </si>
  <si>
    <t>Tangible net worth</t>
  </si>
  <si>
    <t>Free cash flow</t>
  </si>
  <si>
    <t>Combined facility | CPC</t>
  </si>
  <si>
    <t>Maximum borrowing amount</t>
  </si>
  <si>
    <t>Unused commitment fee (as a percent)</t>
  </si>
  <si>
    <t>0.50%</t>
  </si>
  <si>
    <t>Revolving facility | CPC</t>
  </si>
  <si>
    <t>Borrowing base as a percentage of certain eligible accounts</t>
  </si>
  <si>
    <t>85.00%</t>
  </si>
  <si>
    <t>Borrowing base as a percentage of channel financed inventory</t>
  </si>
  <si>
    <t>100.00%</t>
  </si>
  <si>
    <t>Revolving facility | Wells Fargo Bank, N.A.</t>
  </si>
  <si>
    <t>Margin added to the variable interest rate (as a percent)</t>
  </si>
  <si>
    <t>2.00%</t>
  </si>
  <si>
    <t>Variable interest rate (as a percent)</t>
  </si>
  <si>
    <t>one-month LIBOR</t>
  </si>
  <si>
    <t>Revolving facility | Wells Fargo Bank, N.A. | LIBOR</t>
  </si>
  <si>
    <t>Interest rate at the end of the period (as a percent)</t>
  </si>
  <si>
    <t>0.47%</t>
  </si>
  <si>
    <t>Outstanding advances on the lines of credit</t>
  </si>
  <si>
    <t>Floor plan line of credit | LIBOR</t>
  </si>
  <si>
    <t>4.00%</t>
  </si>
  <si>
    <t>Amended Agre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5692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2133715</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0</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9</v>
      </c>
      <c t="s" s="2" r="B1">
        <v>1</v>
      </c>
    </row>
    <row spans="1:2" r="2">
      <c t="s" s="2" r="B2">
        <v>2</v>
      </c>
    </row>
    <row spans="1:2" r="3">
      <c t="s" s="3" r="A3">
        <v>140</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42</v>
      </c>
    </row>
    <row spans="1:2" r="4">
      <c t="s" s="4" r="A4">
        <v>163</v>
      </c>
      <c t="s" s="4" r="B4">
        <v>164</v>
      </c>
    </row>
    <row spans="1:2" r="5">
      <c t="s" s="4" r="A5">
        <v>165</v>
      </c>
      <c t="s" s="4" r="B5">
        <v>166</v>
      </c>
    </row>
    <row spans="1:2" r="6">
      <c t="s" s="4" r="A6">
        <v>167</v>
      </c>
      <c t="s" s="4" r="B6">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44</v>
      </c>
    </row>
    <row spans="1:2" r="4">
      <c t="s" s="4" r="A4">
        <v>170</v>
      </c>
      <c t="s" s="4" r="B4">
        <v>171</v>
      </c>
    </row>
    <row spans="1:2" r="5">
      <c t="s" s="4" r="A5">
        <v>172</v>
      </c>
      <c t="s" s="4" r="B5">
        <v>173</v>
      </c>
    </row>
    <row spans="1:2" r="6">
      <c t="s" s="4" r="A6">
        <v>174</v>
      </c>
      <c t="s" s="4" r="B6">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176</v>
      </c>
      <c t="s" s="2" r="B1">
        <v>1</v>
      </c>
    </row>
    <row spans="1:2" r="2">
      <c t="s" s="2" r="B2">
        <v>2</v>
      </c>
    </row>
    <row spans="1:2" r="3">
      <c t="s" s="3" r="A3">
        <v>148</v>
      </c>
    </row>
    <row spans="1:2" r="4">
      <c t="s" s="4" r="A4">
        <v>177</v>
      </c>
      <c t="s" s="4" r="B4">
        <v>178</v>
      </c>
    </row>
    <row spans="1:2" r="5">
      <c t="s" s="4" r="A5">
        <v>179</v>
      </c>
      <c t="s" s="4" r="B5">
        <v>180</v>
      </c>
    </row>
    <row spans="1:2" r="6">
      <c t="s" s="4" r="A6">
        <v>181</v>
      </c>
      <c t="s" s="4" r="B6">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51</v>
      </c>
    </row>
    <row spans="1:2" r="4">
      <c t="s" s="4" r="A4">
        <v>184</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3783</v>
      </c>
      <c t="n" s="7" r="C3">
        <v>39397</v>
      </c>
    </row>
    <row spans="1:3" r="4">
      <c t="s" s="4" r="A4">
        <v>28</v>
      </c>
      <c t="n" s="6" r="B4">
        <v>26968</v>
      </c>
      <c t="n" s="6" r="C4">
        <v>20579</v>
      </c>
    </row>
    <row spans="1:3" r="5">
      <c t="s" s="4" r="A5">
        <v>29</v>
      </c>
      <c t="n" s="6" r="B5">
        <v>126175</v>
      </c>
      <c t="n" s="6" r="C5">
        <v>163900</v>
      </c>
    </row>
    <row spans="1:3" r="6">
      <c t="s" s="4" r="A6">
        <v>30</v>
      </c>
      <c t="n" s="6" r="B6">
        <v>4486</v>
      </c>
      <c t="n" s="6" r="C6">
        <v>3895</v>
      </c>
    </row>
    <row spans="1:3" r="7">
      <c t="s" s="4" r="A7">
        <v>31</v>
      </c>
      <c t="n" s="6" r="B7">
        <v>7615</v>
      </c>
      <c t="n" s="6" r="C7">
        <v>7997</v>
      </c>
    </row>
    <row spans="1:3" r="8">
      <c t="s" s="4" r="A8">
        <v>32</v>
      </c>
      <c t="n" s="6" r="B8">
        <v>126727</v>
      </c>
      <c t="n" s="6" r="C8">
        <v>124705</v>
      </c>
    </row>
    <row spans="1:3" r="9">
      <c t="s" s="4" r="A9">
        <v>33</v>
      </c>
      <c t="n" s="6" r="B9">
        <v>17635</v>
      </c>
      <c t="n" s="6" r="C9">
        <v>16616</v>
      </c>
    </row>
    <row spans="1:3" r="10">
      <c t="s" s="4" r="A10">
        <v>34</v>
      </c>
      <c t="n" s="6" r="B10">
        <v>922</v>
      </c>
    </row>
    <row spans="1:3" r="11">
      <c t="s" s="4" r="A11">
        <v>35</v>
      </c>
      <c t="n" s="6" r="B11">
        <v>6272</v>
      </c>
      <c t="n" s="6" r="C11">
        <v>3251</v>
      </c>
    </row>
    <row spans="1:3" r="12">
      <c t="s" s="4" r="A12">
        <v>36</v>
      </c>
      <c t="n" s="6" r="B12">
        <v>360583</v>
      </c>
      <c t="n" s="6" r="C12">
        <v>380340</v>
      </c>
    </row>
    <row spans="1:3" r="13">
      <c t="s" s="4" r="A13">
        <v>37</v>
      </c>
      <c t="n" s="6" r="B13">
        <v>8784</v>
      </c>
      <c t="n" s="6" r="C13">
        <v>7963</v>
      </c>
    </row>
    <row spans="1:3" r="14">
      <c t="s" s="4" r="A14">
        <v>38</v>
      </c>
      <c t="n" s="6" r="B14">
        <v>47101</v>
      </c>
      <c t="n" s="6" r="C14">
        <v>47101</v>
      </c>
    </row>
    <row spans="1:3" r="15">
      <c t="s" s="4" r="A15">
        <v>39</v>
      </c>
      <c t="n" s="6" r="B15">
        <v>6481</v>
      </c>
      <c t="n" s="6" r="C15">
        <v>9256</v>
      </c>
    </row>
    <row spans="1:3" r="16">
      <c t="s" s="4" r="A16">
        <v>40</v>
      </c>
      <c t="n" s="6" r="B16">
        <v>61752</v>
      </c>
      <c t="n" s="6" r="C16">
        <v>60240</v>
      </c>
    </row>
    <row spans="1:3" r="17">
      <c t="s" s="4" r="A17">
        <v>41</v>
      </c>
      <c t="n" s="6" r="B17">
        <v>9177</v>
      </c>
      <c t="n" s="6" r="C17">
        <v>9177</v>
      </c>
    </row>
    <row spans="1:3" r="18">
      <c t="s" s="4" r="A18">
        <v>42</v>
      </c>
      <c t="n" s="6" r="B18">
        <v>6342</v>
      </c>
      <c t="n" s="6" r="C18">
        <v>7017</v>
      </c>
    </row>
    <row spans="1:3" r="19">
      <c t="s" s="4" r="A19">
        <v>43</v>
      </c>
      <c t="n" s="6" r="B19">
        <v>642</v>
      </c>
      <c t="n" s="6" r="C19">
        <v>703</v>
      </c>
    </row>
    <row spans="1:3" r="20">
      <c t="s" s="4" r="A20">
        <v>44</v>
      </c>
      <c t="n" s="6" r="B20">
        <v>500862</v>
      </c>
      <c t="n" s="6" r="C20">
        <v>521797</v>
      </c>
    </row>
    <row spans="1:3" r="21">
      <c t="s" s="3" r="A21">
        <v>45</v>
      </c>
    </row>
    <row spans="1:3" r="22">
      <c t="s" s="4" r="A22">
        <v>46</v>
      </c>
      <c t="n" s="6" r="B22">
        <v>26980</v>
      </c>
      <c t="n" s="6" r="C22">
        <v>24340</v>
      </c>
    </row>
    <row spans="1:3" r="23">
      <c t="s" s="4" r="A23">
        <v>47</v>
      </c>
      <c t="n" s="6" r="B23">
        <v>48775</v>
      </c>
      <c t="n" s="6" r="C23">
        <v>73959</v>
      </c>
    </row>
    <row spans="1:3" r="24">
      <c t="s" s="4" r="A24">
        <v>48</v>
      </c>
      <c t="n" s="6" r="B24">
        <v>4110</v>
      </c>
      <c t="n" s="6" r="C24">
        <v>3643</v>
      </c>
    </row>
    <row spans="1:3" r="25">
      <c t="s" s="4" r="A25">
        <v>49</v>
      </c>
      <c t="n" s="6" r="B25">
        <v>3585</v>
      </c>
      <c t="n" s="6" r="C25">
        <v>3687</v>
      </c>
    </row>
    <row spans="1:3" r="26">
      <c t="s" s="4" r="A26">
        <v>50</v>
      </c>
      <c t="n" s="6" r="B26">
        <v>3906</v>
      </c>
      <c t="n" s="6" r="C26">
        <v>3782</v>
      </c>
    </row>
    <row spans="1:3" r="27">
      <c t="s" s="4" r="A27">
        <v>51</v>
      </c>
      <c t="n" s="6" r="B27">
        <v>8347</v>
      </c>
      <c t="n" s="6" r="C27">
        <v>6998</v>
      </c>
    </row>
    <row spans="1:3" r="28">
      <c t="s" s="4" r="A28">
        <v>52</v>
      </c>
      <c t="n" s="6" r="C28">
        <v>4492</v>
      </c>
    </row>
    <row spans="1:3" r="29">
      <c t="s" s="4" r="A29">
        <v>53</v>
      </c>
      <c t="n" s="6" r="B29">
        <v>4436</v>
      </c>
      <c t="n" s="6" r="C29">
        <v>4398</v>
      </c>
    </row>
    <row spans="1:3" r="30">
      <c t="s" s="4" r="A30">
        <v>54</v>
      </c>
      <c t="n" s="6" r="B30">
        <v>154088</v>
      </c>
      <c t="n" s="6" r="C30">
        <v>151619</v>
      </c>
    </row>
    <row spans="1:3" r="31">
      <c t="s" s="4" r="A31">
        <v>55</v>
      </c>
      <c t="n" s="6" r="B31">
        <v>509</v>
      </c>
      <c t="n" s="6" r="C31">
        <v>1050</v>
      </c>
    </row>
    <row spans="1:3" r="32">
      <c t="s" s="4" r="A32">
        <v>56</v>
      </c>
      <c t="n" s="6" r="B32">
        <v>254736</v>
      </c>
      <c t="n" s="6" r="C32">
        <v>277968</v>
      </c>
    </row>
    <row spans="1:3" r="33">
      <c t="s" s="4" r="A33">
        <v>57</v>
      </c>
      <c t="n" s="6" r="B33">
        <v>73966</v>
      </c>
      <c t="n" s="6" r="C33">
        <v>72262</v>
      </c>
    </row>
    <row spans="1:3" r="34">
      <c t="s" s="4" r="A34">
        <v>42</v>
      </c>
      <c t="n" s="6" r="B34">
        <v>4857</v>
      </c>
      <c t="n" s="6" r="C34">
        <v>5857</v>
      </c>
    </row>
    <row spans="1:3" r="35">
      <c t="s" s="4" r="A35">
        <v>58</v>
      </c>
      <c t="n" s="6" r="B35">
        <v>1907</v>
      </c>
      <c t="n" s="6" r="C35">
        <v>942</v>
      </c>
    </row>
    <row spans="1:3" r="36">
      <c t="s" s="4" r="A36">
        <v>59</v>
      </c>
      <c t="n" s="6" r="B36">
        <v>335466</v>
      </c>
      <c t="n" s="6" r="C36">
        <v>357029</v>
      </c>
    </row>
    <row spans="1:3" r="37">
      <c t="s" s="3" r="A37">
        <v>60</v>
      </c>
    </row>
    <row spans="1:3" r="38">
      <c t="s" s="4" r="A38">
        <v>61</v>
      </c>
      <c t="n" s="6" r="B38">
        <v>22</v>
      </c>
      <c t="n" s="6" r="C38">
        <v>23</v>
      </c>
    </row>
    <row spans="1:3" r="39">
      <c t="s" s="4" r="A39">
        <v>62</v>
      </c>
      <c t="n" s="6" r="B39">
        <v>115820</v>
      </c>
      <c t="n" s="6" r="C39">
        <v>114431</v>
      </c>
    </row>
    <row spans="1:3" r="40">
      <c t="s" s="4" r="A40">
        <v>63</v>
      </c>
      <c t="n" s="6" r="B40">
        <v>49554</v>
      </c>
      <c t="n" s="6" r="C40">
        <v>50314</v>
      </c>
    </row>
    <row spans="1:3" r="41">
      <c t="s" s="4" r="A41">
        <v>64</v>
      </c>
      <c t="n" s="6" r="B41">
        <v>165396</v>
      </c>
      <c t="n" s="6" r="C41">
        <v>164768</v>
      </c>
    </row>
    <row spans="1:3" r="42">
      <c t="s" s="4" r="A42">
        <v>65</v>
      </c>
      <c t="n" s="7" r="B42">
        <v>500862</v>
      </c>
      <c t="n" s="7" r="C42">
        <v>5217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53</v>
      </c>
    </row>
    <row spans="1:2" r="4">
      <c t="s" s="4" r="A4">
        <v>187</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55</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94</v>
      </c>
      <c t="s" s="2" r="B1">
        <v>73</v>
      </c>
      <c t="s" s="2" r="D1">
        <v>1</v>
      </c>
    </row>
    <row spans="1:5" r="2">
      <c t="s" s="2" r="B2">
        <v>2</v>
      </c>
      <c t="s" s="2" r="C2">
        <v>74</v>
      </c>
      <c t="s" s="2" r="D2">
        <v>2</v>
      </c>
      <c t="s" s="2" r="E2">
        <v>74</v>
      </c>
    </row>
    <row spans="1:5" r="3">
      <c t="s" s="3" r="A3">
        <v>195</v>
      </c>
    </row>
    <row spans="1:5" r="4">
      <c t="s" s="4" r="A4">
        <v>98</v>
      </c>
      <c t="n" s="7" r="B4">
        <v>3863</v>
      </c>
      <c t="n" s="7" r="C4">
        <v>661</v>
      </c>
      <c t="n" s="7" r="D4">
        <v>3430</v>
      </c>
      <c t="n" s="7" r="E4">
        <v>647</v>
      </c>
    </row>
    <row spans="1:5" r="5">
      <c t="s" s="3" r="A5">
        <v>196</v>
      </c>
    </row>
    <row spans="1:5" r="6">
      <c t="s" s="4" r="A6">
        <v>197</v>
      </c>
      <c t="n" s="6" r="B6">
        <v>21050000</v>
      </c>
      <c t="n" s="6" r="C6">
        <v>22004000</v>
      </c>
      <c t="n" s="6" r="D6">
        <v>21094000</v>
      </c>
      <c t="n" s="6" r="E6">
        <v>21977000</v>
      </c>
    </row>
    <row spans="1:5" r="7">
      <c t="s" s="4" r="A7">
        <v>198</v>
      </c>
      <c t="n" s="9" r="B7">
        <v>0.18</v>
      </c>
      <c t="n" s="9" r="C7">
        <v>0.03</v>
      </c>
      <c t="n" s="9" r="D7">
        <v>0.16</v>
      </c>
      <c t="n" s="9" r="E7">
        <v>0.03</v>
      </c>
    </row>
    <row spans="1:5" r="8">
      <c t="s" s="3" r="A8">
        <v>199</v>
      </c>
    </row>
    <row spans="1:5" r="9">
      <c t="s" s="4" r="A9">
        <v>197</v>
      </c>
      <c t="n" s="6" r="B9">
        <v>21050000</v>
      </c>
      <c t="n" s="6" r="C9">
        <v>22004000</v>
      </c>
      <c t="n" s="6" r="D9">
        <v>21094000</v>
      </c>
      <c t="n" s="6" r="E9">
        <v>21977000</v>
      </c>
    </row>
    <row spans="1:5" r="10">
      <c t="s" s="4" r="A10">
        <v>200</v>
      </c>
      <c t="n" s="6" r="B10">
        <v>125000</v>
      </c>
      <c t="n" s="6" r="C10">
        <v>151000</v>
      </c>
      <c t="n" s="6" r="D10">
        <v>116000</v>
      </c>
      <c t="n" s="6" r="E10">
        <v>159000</v>
      </c>
    </row>
    <row spans="1:5" r="11">
      <c t="s" s="4" r="A11">
        <v>201</v>
      </c>
      <c t="n" s="6" r="B11">
        <v>558000</v>
      </c>
      <c t="n" s="6" r="C11">
        <v>484000</v>
      </c>
      <c t="n" s="6" r="D11">
        <v>444000</v>
      </c>
      <c t="n" s="6" r="E11">
        <v>382000</v>
      </c>
    </row>
    <row spans="1:5" r="12">
      <c t="s" s="4" r="A12">
        <v>202</v>
      </c>
      <c t="n" s="6" r="B12">
        <v>21733000</v>
      </c>
      <c t="n" s="6" r="C12">
        <v>22639000</v>
      </c>
      <c t="n" s="6" r="D12">
        <v>21654000</v>
      </c>
      <c t="n" s="6" r="E12">
        <v>22518000</v>
      </c>
    </row>
    <row spans="1:5" r="13">
      <c t="s" s="4" r="A13">
        <v>203</v>
      </c>
      <c t="n" s="9" r="B13">
        <v>0.18</v>
      </c>
      <c t="n" s="9" r="C13">
        <v>0.03</v>
      </c>
      <c t="n" s="9" r="D13">
        <v>0.16</v>
      </c>
      <c t="n" s="9" r="E13">
        <v>0.03</v>
      </c>
    </row>
    <row spans="1:5" r="14">
      <c t="s" s="4" r="A14">
        <v>204</v>
      </c>
    </row>
    <row spans="1:5" r="15">
      <c t="s" s="3" r="A15">
        <v>199</v>
      </c>
    </row>
    <row spans="1:5" r="16">
      <c t="s" s="4" r="A16">
        <v>205</v>
      </c>
      <c t="n" s="6" r="B16">
        <v>1409818</v>
      </c>
      <c t="n" s="6" r="C16">
        <v>1403349</v>
      </c>
      <c t="n" s="6" r="D16">
        <v>1369460</v>
      </c>
      <c t="n" s="6" r="E16">
        <v>1430826</v>
      </c>
    </row>
    <row spans="1:5" r="17">
      <c t="s" s="4" r="A17">
        <v>206</v>
      </c>
      <c t="n" s="6" r="C17">
        <v>38427</v>
      </c>
      <c t="n" s="6" r="D17">
        <v>400400</v>
      </c>
      <c t="n" s="6" r="E17">
        <v>3842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07</v>
      </c>
      <c t="s" s="2" r="B1">
        <v>1</v>
      </c>
    </row>
    <row spans="1:3" r="2">
      <c t="s" s="2" r="B2">
        <v>2</v>
      </c>
      <c t="s" s="2" r="C2">
        <v>208</v>
      </c>
    </row>
    <row spans="1:3" r="3">
      <c t="s" s="3" r="A3">
        <v>144</v>
      </c>
    </row>
    <row spans="1:3" r="4">
      <c t="s" s="4" r="A4">
        <v>209</v>
      </c>
      <c t="n" s="7" r="C4">
        <v>10000000</v>
      </c>
    </row>
    <row spans="1:3" r="5">
      <c t="s" s="4" r="A5">
        <v>210</v>
      </c>
      <c t="n" s="6" r="B5">
        <v>600000</v>
      </c>
    </row>
    <row spans="1:3" r="6">
      <c t="s" s="4" r="A6">
        <v>211</v>
      </c>
      <c t="n" s="7" r="B6">
        <v>4200000</v>
      </c>
    </row>
    <row spans="1:3" r="7">
      <c t="s" s="4" r="A7">
        <v>212</v>
      </c>
      <c t="n" s="7" r="B7">
        <v>992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3</v>
      </c>
      <c t="s" s="2" r="B1">
        <v>73</v>
      </c>
      <c t="s" s="2" r="D1">
        <v>1</v>
      </c>
    </row>
    <row spans="1:5" r="2">
      <c t="s" s="2" r="B2">
        <v>2</v>
      </c>
      <c t="s" s="2" r="C2">
        <v>74</v>
      </c>
      <c t="s" s="2" r="D2">
        <v>2</v>
      </c>
      <c t="s" s="2" r="E2">
        <v>74</v>
      </c>
    </row>
    <row spans="1:5" r="3">
      <c t="s" s="3" r="A3">
        <v>214</v>
      </c>
    </row>
    <row spans="1:5" r="4">
      <c t="s" s="4" r="A4">
        <v>113</v>
      </c>
      <c t="n" s="7" r="B4">
        <v>823000</v>
      </c>
      <c t="n" s="7" r="C4">
        <v>1600000</v>
      </c>
      <c t="n" s="7" r="D4">
        <v>1700000</v>
      </c>
      <c t="n" s="7" r="E4">
        <v>2900000</v>
      </c>
    </row>
    <row spans="1:5" r="5">
      <c t="s" s="4" r="A5">
        <v>215</v>
      </c>
      <c t="n" s="7" r="B5">
        <v>7200000</v>
      </c>
      <c t="n" s="7" r="D5">
        <v>7200000</v>
      </c>
    </row>
    <row spans="1:5" r="6">
      <c t="s" s="3" r="A6">
        <v>216</v>
      </c>
    </row>
    <row spans="1:5" r="7">
      <c t="s" s="4" r="A7">
        <v>217</v>
      </c>
      <c t="n" s="6" r="D7">
        <v>985078</v>
      </c>
    </row>
    <row spans="1:5" r="8">
      <c t="s" s="4" r="A8">
        <v>218</v>
      </c>
      <c t="n" s="6" r="D8">
        <v>666020</v>
      </c>
    </row>
    <row spans="1:5" r="9">
      <c t="s" s="4" r="A9">
        <v>219</v>
      </c>
      <c t="n" s="6" r="D9">
        <v>-75949</v>
      </c>
    </row>
    <row spans="1:5" r="10">
      <c t="s" s="4" r="A10">
        <v>220</v>
      </c>
      <c t="n" s="6" r="D10">
        <v>-165331</v>
      </c>
    </row>
    <row spans="1:5" r="11">
      <c t="s" s="4" r="A11">
        <v>221</v>
      </c>
      <c t="n" s="6" r="B11">
        <v>1409818</v>
      </c>
      <c t="n" s="6" r="D11">
        <v>1409818</v>
      </c>
    </row>
    <row spans="1:5" r="12">
      <c t="s" s="3" r="A12">
        <v>222</v>
      </c>
    </row>
    <row spans="1:5" r="13">
      <c t="s" s="4" r="A13">
        <v>223</v>
      </c>
      <c t="n" s="9" r="D13">
        <v>11.19</v>
      </c>
    </row>
    <row spans="1:5" r="14">
      <c t="s" s="4" r="A14">
        <v>224</v>
      </c>
      <c t="n" s="10" r="D14">
        <v>7.65</v>
      </c>
    </row>
    <row spans="1:5" r="15">
      <c t="s" s="4" r="A15">
        <v>225</v>
      </c>
      <c t="n" s="10" r="D15">
        <v>11.34</v>
      </c>
    </row>
    <row spans="1:5" r="16">
      <c t="s" s="4" r="A16">
        <v>226</v>
      </c>
      <c t="n" s="10" r="D16">
        <v>11.66</v>
      </c>
    </row>
    <row spans="1:5" r="17">
      <c t="s" s="4" r="A17">
        <v>227</v>
      </c>
      <c t="n" s="9" r="B17">
        <v>9.460000000000001</v>
      </c>
      <c t="n" s="9" r="D17">
        <v>9.46000000000000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s>
  <sheetData>
    <row spans="1:7" r="1">
      <c t="s" s="1" r="A1">
        <v>228</v>
      </c>
      <c t="s" s="2" r="B1">
        <v>229</v>
      </c>
      <c t="s" s="2" r="C1">
        <v>230</v>
      </c>
      <c t="s" s="2" r="D1">
        <v>2</v>
      </c>
      <c t="s" s="2" r="E1">
        <v>74</v>
      </c>
      <c t="s" s="2" r="F1">
        <v>2</v>
      </c>
      <c t="s" s="2" r="G1">
        <v>74</v>
      </c>
    </row>
    <row spans="1:7" r="2">
      <c t="s" s="4" r="A2">
        <v>231</v>
      </c>
    </row>
    <row spans="1:7" r="3">
      <c t="s" s="3" r="A3">
        <v>121</v>
      </c>
    </row>
    <row spans="1:7" r="4">
      <c t="s" s="4" r="A4">
        <v>232</v>
      </c>
      <c t="n" s="7" r="D4">
        <v>111000</v>
      </c>
      <c t="n" s="7" r="E4">
        <v>87000</v>
      </c>
      <c t="n" s="7" r="F4">
        <v>200000</v>
      </c>
      <c t="n" s="7" r="G4">
        <v>219000</v>
      </c>
    </row>
    <row spans="1:7" r="5">
      <c t="s" s="4" r="A5">
        <v>233</v>
      </c>
      <c t="n" s="6" r="D5">
        <v>14833</v>
      </c>
      <c t="n" s="6" r="E5">
        <v>9699</v>
      </c>
      <c t="n" s="6" r="F5">
        <v>24517</v>
      </c>
      <c t="n" s="6" r="G5">
        <v>20718</v>
      </c>
    </row>
    <row spans="1:7" r="6">
      <c t="s" s="4" r="A6">
        <v>234</v>
      </c>
    </row>
    <row spans="1:7" r="7">
      <c t="s" s="3" r="A7">
        <v>214</v>
      </c>
    </row>
    <row spans="1:7" r="8">
      <c t="s" s="4" r="A8">
        <v>113</v>
      </c>
      <c t="n" s="7" r="D8">
        <v>150000</v>
      </c>
      <c t="n" s="7" r="E8">
        <v>0</v>
      </c>
      <c t="n" s="7" r="F8">
        <v>198000</v>
      </c>
      <c t="n" s="7" r="G8">
        <v>0</v>
      </c>
    </row>
    <row spans="1:7" r="9">
      <c t="s" s="4" r="A9">
        <v>235</v>
      </c>
      <c t="n" s="7" r="D9">
        <v>1400000</v>
      </c>
      <c t="n" s="7" r="F9">
        <v>1400000</v>
      </c>
    </row>
    <row spans="1:7" r="10">
      <c t="s" s="3" r="A10">
        <v>216</v>
      </c>
    </row>
    <row spans="1:7" r="11">
      <c t="s" s="4" r="A11">
        <v>236</v>
      </c>
      <c t="n" s="6" r="F11">
        <v>454700</v>
      </c>
    </row>
    <row spans="1:7" r="12">
      <c t="s" s="4" r="A12">
        <v>237</v>
      </c>
      <c t="n" s="6" r="F12">
        <v>444620</v>
      </c>
    </row>
    <row spans="1:7" r="13">
      <c t="s" s="4" r="A13">
        <v>238</v>
      </c>
      <c t="n" s="6" r="F13">
        <v>-1200</v>
      </c>
    </row>
    <row spans="1:7" r="14">
      <c t="s" s="4" r="A14">
        <v>239</v>
      </c>
      <c t="n" s="6" r="D14">
        <v>898120</v>
      </c>
      <c t="n" s="6" r="F14">
        <v>898120</v>
      </c>
    </row>
    <row spans="1:7" r="15">
      <c t="s" s="4" r="A15">
        <v>240</v>
      </c>
      <c t="n" s="6" r="D15">
        <v>453500</v>
      </c>
      <c t="n" s="6" r="F15">
        <v>453500</v>
      </c>
    </row>
    <row spans="1:7" r="16">
      <c t="s" s="3" r="A16">
        <v>241</v>
      </c>
    </row>
    <row spans="1:7" r="17">
      <c t="s" s="4" r="A17">
        <v>242</v>
      </c>
      <c t="n" s="9" r="F17">
        <v>3.51</v>
      </c>
    </row>
    <row spans="1:7" r="18">
      <c t="s" s="4" r="A18">
        <v>243</v>
      </c>
      <c t="n" s="10" r="F18">
        <v>6.92</v>
      </c>
    </row>
    <row spans="1:7" r="19">
      <c t="s" s="4" r="A19">
        <v>244</v>
      </c>
      <c t="n" s="10" r="F19">
        <v>5.21</v>
      </c>
    </row>
    <row spans="1:7" r="20">
      <c t="s" s="4" r="A20">
        <v>245</v>
      </c>
      <c t="n" s="9" r="D20">
        <v>5.2</v>
      </c>
      <c t="n" s="10" r="F20">
        <v>5.2</v>
      </c>
    </row>
    <row spans="1:7" r="21">
      <c t="s" s="4" r="A21">
        <v>246</v>
      </c>
      <c t="n" s="9" r="D21">
        <v>3.5</v>
      </c>
      <c t="n" s="9" r="F21">
        <v>3.5</v>
      </c>
    </row>
    <row spans="1:7" r="22">
      <c t="s" s="3" r="A22">
        <v>247</v>
      </c>
    </row>
    <row spans="1:7" r="23">
      <c t="s" s="4" r="A23">
        <v>248</v>
      </c>
      <c t="s" s="4" r="F23">
        <v>249</v>
      </c>
    </row>
    <row spans="1:7" r="24">
      <c t="s" s="4" r="A24">
        <v>250</v>
      </c>
      <c t="s" s="4" r="F24">
        <v>251</v>
      </c>
    </row>
    <row spans="1:7" r="25">
      <c t="s" s="3" r="A25">
        <v>252</v>
      </c>
    </row>
    <row spans="1:7" r="26">
      <c t="s" s="4" r="A26">
        <v>253</v>
      </c>
      <c t="n" s="7" r="F26">
        <v>1497023</v>
      </c>
    </row>
    <row spans="1:7" r="27">
      <c t="s" s="4" r="A27">
        <v>248</v>
      </c>
      <c t="n" s="7" r="D27">
        <v>1812565</v>
      </c>
      <c t="n" s="6" r="F27">
        <v>1812565</v>
      </c>
    </row>
    <row spans="1:7" r="28">
      <c t="s" s="4" r="A28">
        <v>250</v>
      </c>
      <c t="n" s="7" r="D28">
        <v>1812565</v>
      </c>
      <c t="n" s="7" r="F28">
        <v>1812565</v>
      </c>
    </row>
    <row spans="1:7" r="29">
      <c t="s" s="4" r="A29">
        <v>254</v>
      </c>
      <c t="n" s="9" r="B29">
        <v>4.21</v>
      </c>
      <c t="n" s="9" r="F29">
        <v>3.51</v>
      </c>
    </row>
    <row spans="1:7" r="30">
      <c t="s" s="3" r="A30">
        <v>255</v>
      </c>
    </row>
    <row spans="1:7" r="31">
      <c t="s" s="4" r="A31">
        <v>256</v>
      </c>
      <c t="s" s="4" r="B31">
        <v>257</v>
      </c>
      <c t="s" s="4" r="C31">
        <v>257</v>
      </c>
    </row>
    <row spans="1:7" r="32">
      <c t="s" s="4" r="A32">
        <v>258</v>
      </c>
      <c t="s" s="4" r="B32">
        <v>259</v>
      </c>
    </row>
    <row spans="1:7" r="33">
      <c t="s" s="4" r="A33">
        <v>260</v>
      </c>
      <c t="s" s="4" r="B33">
        <v>261</v>
      </c>
      <c t="s" s="4" r="C33">
        <v>262</v>
      </c>
    </row>
    <row spans="1:7" r="34">
      <c t="s" s="4" r="A34">
        <v>263</v>
      </c>
      <c t="s" s="4" r="B34">
        <v>264</v>
      </c>
      <c t="s" s="4" r="C34">
        <v>264</v>
      </c>
    </row>
    <row spans="1:7" r="35">
      <c t="s" s="4" r="A35">
        <v>265</v>
      </c>
    </row>
    <row spans="1:7" r="36">
      <c t="s" s="3" r="A36">
        <v>216</v>
      </c>
    </row>
    <row spans="1:7" r="37">
      <c t="s" s="4" r="A37">
        <v>237</v>
      </c>
      <c t="n" s="6" r="B37">
        <v>30600</v>
      </c>
      <c t="n" s="6" r="C37">
        <v>414020</v>
      </c>
    </row>
    <row spans="1:7" r="38">
      <c t="s" s="4" r="A38">
        <v>266</v>
      </c>
    </row>
    <row spans="1:7" r="39">
      <c t="s" s="3" r="A39">
        <v>252</v>
      </c>
    </row>
    <row spans="1:7" r="40">
      <c t="s" s="4" r="A40">
        <v>267</v>
      </c>
      <c t="s" s="4" r="B40">
        <v>268</v>
      </c>
    </row>
    <row spans="1:7" r="41">
      <c t="s" s="4" r="A41">
        <v>269</v>
      </c>
    </row>
    <row spans="1:7" r="42">
      <c t="s" s="3" r="A42">
        <v>252</v>
      </c>
    </row>
    <row spans="1:7" r="43">
      <c t="s" s="4" r="A43">
        <v>267</v>
      </c>
      <c t="s" s="4" r="B43">
        <v>268</v>
      </c>
      <c t="s" s="4" r="C43">
        <v>270</v>
      </c>
    </row>
    <row spans="1:7" r="44">
      <c t="s" s="4" r="A44">
        <v>271</v>
      </c>
    </row>
    <row spans="1:7" r="45">
      <c t="s" s="3" r="A45">
        <v>252</v>
      </c>
    </row>
    <row spans="1:7" r="46">
      <c t="s" s="4" r="A46">
        <v>267</v>
      </c>
      <c t="s" s="4" r="B46">
        <v>268</v>
      </c>
      <c t="s" s="4" r="C46">
        <v>272</v>
      </c>
    </row>
    <row spans="1:7" r="47">
      <c t="s" s="4" r="A47">
        <v>273</v>
      </c>
    </row>
    <row spans="1:7" r="48">
      <c t="s" s="3" r="A48">
        <v>252</v>
      </c>
    </row>
    <row spans="1:7" r="49">
      <c t="s" s="4" r="A49">
        <v>267</v>
      </c>
      <c t="s" s="4" r="C49">
        <v>272</v>
      </c>
    </row>
    <row spans="1:7" r="50">
      <c t="s" s="4" r="A50">
        <v>274</v>
      </c>
    </row>
    <row spans="1:7" r="51">
      <c t="s" s="3" r="A51">
        <v>121</v>
      </c>
    </row>
    <row spans="1:7" r="52">
      <c t="s" s="4" r="A52">
        <v>275</v>
      </c>
      <c t="n" s="6" r="D52">
        <v>1</v>
      </c>
      <c t="n" s="6" r="F52">
        <v>1</v>
      </c>
    </row>
    <row spans="1:7" r="53">
      <c t="s" s="4" r="A53">
        <v>233</v>
      </c>
      <c t="n" s="6" r="D53">
        <v>5500</v>
      </c>
      <c t="n" s="6" r="E53">
        <v>5199</v>
      </c>
      <c t="n" s="6" r="F53">
        <v>9184</v>
      </c>
      <c t="n" s="6" r="G53">
        <v>102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6</v>
      </c>
      <c t="s" s="2" r="B1">
        <v>73</v>
      </c>
      <c t="s" s="2" r="D1">
        <v>1</v>
      </c>
    </row>
    <row spans="1:6" r="2">
      <c t="s" s="2" r="B2">
        <v>2</v>
      </c>
      <c t="s" s="2" r="C2">
        <v>74</v>
      </c>
      <c t="s" s="2" r="D2">
        <v>2</v>
      </c>
      <c t="s" s="2" r="E2">
        <v>74</v>
      </c>
      <c t="s" s="2" r="F2">
        <v>25</v>
      </c>
    </row>
    <row spans="1:6" r="3">
      <c t="s" s="4" r="A3">
        <v>277</v>
      </c>
      <c t="s" s="4" r="B3">
        <v>278</v>
      </c>
      <c t="s" s="4" r="C3">
        <v>279</v>
      </c>
      <c t="s" s="4" r="D3">
        <v>280</v>
      </c>
      <c t="s" s="4" r="E3">
        <v>281</v>
      </c>
    </row>
    <row spans="1:6" r="4">
      <c t="s" s="4" r="A4">
        <v>282</v>
      </c>
      <c t="n" s="7" r="B4">
        <v>1600000</v>
      </c>
      <c t="n" s="7" r="D4">
        <v>1400000</v>
      </c>
    </row>
    <row spans="1:6" r="5">
      <c t="s" s="4" r="A5">
        <v>283</v>
      </c>
      <c t="s" s="4" r="B5">
        <v>280</v>
      </c>
      <c t="s" s="4" r="D5">
        <v>280</v>
      </c>
    </row>
    <row spans="1:6" r="6">
      <c t="s" s="4" r="A6">
        <v>284</v>
      </c>
      <c t="s" s="4" r="B6">
        <v>285</v>
      </c>
      <c t="s" s="4" r="D6">
        <v>286</v>
      </c>
    </row>
    <row spans="1:6" r="7">
      <c t="s" s="4" r="A7">
        <v>97</v>
      </c>
      <c t="n" s="7" r="B7">
        <v>-245000</v>
      </c>
      <c t="n" s="7" r="C7">
        <v>503000</v>
      </c>
      <c t="n" s="7" r="D7">
        <v>-240000</v>
      </c>
      <c t="n" s="7" r="E7">
        <v>494000</v>
      </c>
    </row>
    <row spans="1:6" r="8">
      <c t="s" s="4" r="A8">
        <v>287</v>
      </c>
      <c t="n" s="6" r="B8">
        <v>450000</v>
      </c>
      <c t="n" s="6" r="D8">
        <v>450000</v>
      </c>
      <c t="n" s="7" r="F8">
        <v>209000</v>
      </c>
    </row>
    <row spans="1:6" r="9">
      <c t="s" s="4" r="A9">
        <v>288</v>
      </c>
      <c t="n" s="6" r="B9">
        <v>241000</v>
      </c>
      <c t="n" s="6" r="D9">
        <v>241000</v>
      </c>
    </row>
    <row spans="1:6" r="10">
      <c t="s" s="4" r="A10">
        <v>289</v>
      </c>
      <c t="n" s="6" r="B10">
        <v>1700000</v>
      </c>
      <c t="n" s="6" r="D10">
        <v>1700000</v>
      </c>
    </row>
    <row spans="1:6" r="11">
      <c t="s" s="4" r="A11">
        <v>290</v>
      </c>
      <c t="n" s="7" r="B11">
        <v>210000</v>
      </c>
      <c t="n" s="7" r="C11">
        <v>0</v>
      </c>
      <c t="n" s="7" r="D11">
        <v>210000</v>
      </c>
      <c t="n" s="7" r="E11">
        <v>0</v>
      </c>
    </row>
    <row spans="1:6" r="12">
      <c t="s" s="4" r="A12">
        <v>291</v>
      </c>
    </row>
    <row spans="1:6" r="13">
      <c t="s" s="4" r="A13">
        <v>284</v>
      </c>
      <c t="s" s="4" r="B13">
        <v>292</v>
      </c>
      <c t="s" s="4" r="D13">
        <v>29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5"/>
    <col customWidth="1" max="3" min="3" width="25"/>
  </cols>
  <sheetData>
    <row spans="1:3" r="1">
      <c t="s" s="1" r="A1">
        <v>294</v>
      </c>
      <c t="s" s="2" r="B1">
        <v>1</v>
      </c>
      <c t="s" s="2" r="C1">
        <v>295</v>
      </c>
    </row>
    <row spans="1:3" r="2">
      <c t="s" s="2" r="B2">
        <v>296</v>
      </c>
      <c t="s" s="2" r="C2">
        <v>297</v>
      </c>
    </row>
    <row spans="1:3" r="3">
      <c t="s" s="3" r="A3">
        <v>148</v>
      </c>
    </row>
    <row spans="1:3" r="4">
      <c t="s" s="4" r="A4">
        <v>298</v>
      </c>
      <c t="n" s="6" r="B4">
        <v>1</v>
      </c>
    </row>
    <row spans="1:3" r="5">
      <c t="s" s="4" r="A5">
        <v>299</v>
      </c>
      <c t="n" s="6" r="B5">
        <v>1</v>
      </c>
    </row>
    <row spans="1:3" r="6">
      <c t="s" s="4" r="A6">
        <v>300</v>
      </c>
      <c t="n" s="7" r="B6">
        <v>47101000</v>
      </c>
      <c t="n" s="7" r="C6">
        <v>47101000</v>
      </c>
    </row>
    <row spans="1:3" r="7">
      <c t="s" s="4" r="A7">
        <v>301</v>
      </c>
      <c t="n" s="7" r="C7">
        <v>0</v>
      </c>
    </row>
    <row spans="1:3" r="8">
      <c t="s" s="4" r="A8">
        <v>302</v>
      </c>
      <c t="n" s="6" r="B8">
        <v>0</v>
      </c>
      <c t="n" s="6" r="C8">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3</v>
      </c>
      <c t="s" s="2" r="B1">
        <v>73</v>
      </c>
      <c t="s" s="2" r="D1">
        <v>1</v>
      </c>
    </row>
    <row spans="1:6" r="2">
      <c t="s" s="2" r="B2">
        <v>2</v>
      </c>
      <c t="s" s="2" r="C2">
        <v>74</v>
      </c>
      <c t="s" s="2" r="D2">
        <v>2</v>
      </c>
      <c t="s" s="2" r="E2">
        <v>74</v>
      </c>
      <c t="s" s="2" r="F2">
        <v>25</v>
      </c>
    </row>
    <row spans="1:6" r="3">
      <c t="s" s="3" r="A3">
        <v>304</v>
      </c>
    </row>
    <row spans="1:6" r="4">
      <c t="s" s="4" r="A4">
        <v>305</v>
      </c>
      <c t="n" s="7" r="B4">
        <v>42092</v>
      </c>
      <c t="n" s="7" r="D4">
        <v>42092</v>
      </c>
      <c t="n" s="7" r="F4">
        <v>42092</v>
      </c>
    </row>
    <row spans="1:6" r="5">
      <c t="s" s="4" r="A5">
        <v>306</v>
      </c>
      <c t="n" s="6" r="B5">
        <v>-35611</v>
      </c>
      <c t="n" s="6" r="D5">
        <v>-35611</v>
      </c>
      <c t="n" s="6" r="F5">
        <v>-32836</v>
      </c>
    </row>
    <row spans="1:6" r="6">
      <c t="s" s="4" r="A6">
        <v>307</v>
      </c>
      <c t="n" s="6" r="B6">
        <v>6481</v>
      </c>
      <c t="n" s="6" r="D6">
        <v>6481</v>
      </c>
      <c t="n" s="6" r="F6">
        <v>9256</v>
      </c>
    </row>
    <row spans="1:6" r="7">
      <c t="s" s="4" r="A7">
        <v>89</v>
      </c>
      <c t="n" s="6" r="B7">
        <v>1370</v>
      </c>
      <c t="n" s="7" r="C7">
        <v>1833</v>
      </c>
      <c t="n" s="6" r="D7">
        <v>2775</v>
      </c>
      <c t="n" s="7" r="E7">
        <v>3906</v>
      </c>
    </row>
    <row spans="1:6" r="8">
      <c t="s" s="3" r="A8">
        <v>308</v>
      </c>
    </row>
    <row spans="1:6" r="9">
      <c t="s" s="4" r="A9">
        <v>309</v>
      </c>
      <c t="n" s="6" r="B9">
        <v>2382</v>
      </c>
      <c t="n" s="6" r="D9">
        <v>2382</v>
      </c>
    </row>
    <row spans="1:6" r="10">
      <c t="n" s="6" r="A10">
        <v>2017</v>
      </c>
      <c t="n" s="6" r="B10">
        <v>2649</v>
      </c>
      <c t="n" s="6" r="D10">
        <v>2649</v>
      </c>
    </row>
    <row spans="1:6" r="11">
      <c t="n" s="6" r="A11">
        <v>2018</v>
      </c>
      <c t="n" s="6" r="B11">
        <v>900</v>
      </c>
      <c t="n" s="6" r="D11">
        <v>900</v>
      </c>
    </row>
    <row spans="1:6" r="12">
      <c t="n" s="6" r="A12">
        <v>2019</v>
      </c>
      <c t="n" s="6" r="B12">
        <v>550</v>
      </c>
      <c t="n" s="6" r="D12">
        <v>550</v>
      </c>
    </row>
    <row spans="1:6" r="13">
      <c t="s" s="4" r="A13">
        <v>307</v>
      </c>
      <c t="n" s="6" r="B13">
        <v>6481</v>
      </c>
      <c t="n" s="6" r="D13">
        <v>6481</v>
      </c>
      <c t="n" s="6" r="F13">
        <v>9256</v>
      </c>
    </row>
    <row spans="1:6" r="14">
      <c t="s" s="4" r="A14">
        <v>310</v>
      </c>
    </row>
    <row spans="1:6" r="15">
      <c t="s" s="3" r="A15">
        <v>304</v>
      </c>
    </row>
    <row spans="1:6" r="16">
      <c t="s" s="4" r="A16">
        <v>305</v>
      </c>
      <c t="n" s="6" r="B16">
        <v>36943</v>
      </c>
      <c t="n" s="6" r="D16">
        <v>36943</v>
      </c>
      <c t="n" s="6" r="F16">
        <v>36943</v>
      </c>
    </row>
    <row spans="1:6" r="17">
      <c t="s" s="4" r="A17">
        <v>306</v>
      </c>
      <c t="n" s="6" r="B17">
        <v>-31005</v>
      </c>
      <c t="n" s="6" r="D17">
        <v>-31005</v>
      </c>
      <c t="n" s="6" r="F17">
        <v>-28440</v>
      </c>
    </row>
    <row spans="1:6" r="18">
      <c t="s" s="4" r="A18">
        <v>307</v>
      </c>
      <c t="n" s="6" r="B18">
        <v>5938</v>
      </c>
      <c t="n" s="6" r="D18">
        <v>5938</v>
      </c>
      <c t="n" s="6" r="F18">
        <v>8503</v>
      </c>
    </row>
    <row spans="1:6" r="19">
      <c t="s" s="4" r="A19">
        <v>89</v>
      </c>
      <c t="n" s="6" r="B19">
        <v>1265</v>
      </c>
      <c t="n" s="6" r="C19">
        <v>1691</v>
      </c>
      <c t="n" s="6" r="D19">
        <v>2565</v>
      </c>
      <c t="n" s="6" r="E19">
        <v>3432</v>
      </c>
    </row>
    <row spans="1:6" r="20">
      <c t="s" s="3" r="A20">
        <v>308</v>
      </c>
    </row>
    <row spans="1:6" r="21">
      <c t="s" s="4" r="A21">
        <v>307</v>
      </c>
      <c t="n" s="6" r="B21">
        <v>5938</v>
      </c>
      <c t="n" s="7" r="D21">
        <v>5938</v>
      </c>
      <c t="n" s="6" r="F21">
        <v>8503</v>
      </c>
    </row>
    <row spans="1:6" r="22">
      <c t="s" s="4" r="A22">
        <v>311</v>
      </c>
    </row>
    <row spans="1:6" r="23">
      <c t="s" s="3" r="A23">
        <v>304</v>
      </c>
    </row>
    <row spans="1:6" r="24">
      <c t="s" s="4" r="A24">
        <v>312</v>
      </c>
      <c t="s" s="4" r="D24">
        <v>313</v>
      </c>
    </row>
    <row spans="1:6" r="25">
      <c t="s" s="4" r="A25">
        <v>314</v>
      </c>
    </row>
    <row spans="1:6" r="26">
      <c t="s" s="3" r="A26">
        <v>304</v>
      </c>
    </row>
    <row spans="1:6" r="27">
      <c t="s" s="4" r="A27">
        <v>312</v>
      </c>
      <c t="s" s="4" r="D27">
        <v>315</v>
      </c>
    </row>
    <row spans="1:6" r="28">
      <c t="s" s="4" r="A28">
        <v>316</v>
      </c>
    </row>
    <row spans="1:6" r="29">
      <c t="s" s="3" r="A29">
        <v>304</v>
      </c>
    </row>
    <row spans="1:6" r="30">
      <c t="s" s="4" r="A30">
        <v>312</v>
      </c>
      <c t="s" s="4" r="D30">
        <v>317</v>
      </c>
    </row>
    <row spans="1:6" r="31">
      <c t="s" s="4" r="A31">
        <v>305</v>
      </c>
      <c t="n" s="6" r="B31">
        <v>67</v>
      </c>
      <c t="n" s="7" r="D31">
        <v>67</v>
      </c>
      <c t="n" s="6" r="F31">
        <v>67</v>
      </c>
    </row>
    <row spans="1:6" r="32">
      <c t="s" s="4" r="A32">
        <v>306</v>
      </c>
      <c t="n" s="6" r="B32">
        <v>-67</v>
      </c>
      <c t="n" s="7" r="D32">
        <v>-67</v>
      </c>
      <c t="n" s="6" r="F32">
        <v>-67</v>
      </c>
    </row>
    <row spans="1:6" r="33">
      <c t="s" s="4" r="A33">
        <v>318</v>
      </c>
    </row>
    <row spans="1:6" r="34">
      <c t="s" s="3" r="A34">
        <v>304</v>
      </c>
    </row>
    <row spans="1:6" r="35">
      <c t="s" s="4" r="A35">
        <v>312</v>
      </c>
      <c t="s" s="4" r="D35">
        <v>319</v>
      </c>
    </row>
    <row spans="1:6" r="36">
      <c t="s" s="4" r="A36">
        <v>305</v>
      </c>
      <c t="n" s="6" r="B36">
        <v>467</v>
      </c>
      <c t="n" s="7" r="D36">
        <v>467</v>
      </c>
      <c t="n" s="6" r="F36">
        <v>467</v>
      </c>
    </row>
    <row spans="1:6" r="37">
      <c t="s" s="4" r="A37">
        <v>306</v>
      </c>
      <c t="n" s="6" r="B37">
        <v>-467</v>
      </c>
      <c t="n" s="7" r="D37">
        <v>-467</v>
      </c>
      <c t="n" s="6" r="F37">
        <v>-467</v>
      </c>
    </row>
    <row spans="1:6" r="38">
      <c t="s" s="4" r="A38">
        <v>320</v>
      </c>
    </row>
    <row spans="1:6" r="39">
      <c t="s" s="3" r="A39">
        <v>304</v>
      </c>
    </row>
    <row spans="1:6" r="40">
      <c t="s" s="4" r="A40">
        <v>312</v>
      </c>
      <c t="s" s="4" r="D40">
        <v>321</v>
      </c>
    </row>
    <row spans="1:6" r="41">
      <c t="s" s="4" r="A41">
        <v>305</v>
      </c>
      <c t="n" s="6" r="B41">
        <v>848</v>
      </c>
      <c t="n" s="7" r="D41">
        <v>848</v>
      </c>
      <c t="n" s="6" r="F41">
        <v>848</v>
      </c>
    </row>
    <row spans="1:6" r="42">
      <c t="s" s="4" r="A42">
        <v>306</v>
      </c>
      <c t="n" s="6" r="B42">
        <v>-689</v>
      </c>
      <c t="n" s="6" r="D42">
        <v>-689</v>
      </c>
      <c t="n" s="6" r="F42">
        <v>-627</v>
      </c>
    </row>
    <row spans="1:6" r="43">
      <c t="s" s="4" r="A43">
        <v>307</v>
      </c>
      <c t="n" s="6" r="B43">
        <v>159</v>
      </c>
      <c t="n" s="6" r="D43">
        <v>159</v>
      </c>
      <c t="n" s="6" r="F43">
        <v>221</v>
      </c>
    </row>
    <row spans="1:6" r="44">
      <c t="s" s="4" r="A44">
        <v>89</v>
      </c>
      <c t="n" s="6" r="B44">
        <v>31</v>
      </c>
      <c t="n" s="6" r="C44">
        <v>30</v>
      </c>
      <c t="n" s="6" r="D44">
        <v>62</v>
      </c>
      <c t="n" s="6" r="E44">
        <v>62</v>
      </c>
    </row>
    <row spans="1:6" r="45">
      <c t="s" s="3" r="A45">
        <v>308</v>
      </c>
    </row>
    <row spans="1:6" r="46">
      <c t="s" s="4" r="A46">
        <v>307</v>
      </c>
      <c t="n" s="6" r="B46">
        <v>159</v>
      </c>
      <c t="n" s="7" r="D46">
        <v>159</v>
      </c>
      <c t="n" s="6" r="F46">
        <v>221</v>
      </c>
    </row>
    <row spans="1:6" r="47">
      <c t="s" s="4" r="A47">
        <v>322</v>
      </c>
    </row>
    <row spans="1:6" r="48">
      <c t="s" s="3" r="A48">
        <v>304</v>
      </c>
    </row>
    <row spans="1:6" r="49">
      <c t="s" s="4" r="A49">
        <v>312</v>
      </c>
      <c t="s" s="4" r="D49">
        <v>321</v>
      </c>
    </row>
    <row spans="1:6" r="50">
      <c t="s" s="4" r="A50">
        <v>305</v>
      </c>
      <c t="n" s="6" r="B50">
        <v>1153</v>
      </c>
      <c t="n" s="7" r="D50">
        <v>1153</v>
      </c>
      <c t="n" s="6" r="F50">
        <v>1153</v>
      </c>
    </row>
    <row spans="1:6" r="51">
      <c t="s" s="4" r="A51">
        <v>306</v>
      </c>
      <c t="n" s="6" r="B51">
        <v>-769</v>
      </c>
      <c t="n" s="6" r="D51">
        <v>-769</v>
      </c>
      <c t="n" s="6" r="F51">
        <v>-621</v>
      </c>
    </row>
    <row spans="1:6" r="52">
      <c t="s" s="4" r="A52">
        <v>307</v>
      </c>
      <c t="n" s="6" r="B52">
        <v>384</v>
      </c>
      <c t="n" s="6" r="D52">
        <v>384</v>
      </c>
      <c t="n" s="6" r="F52">
        <v>532</v>
      </c>
    </row>
    <row spans="1:6" r="53">
      <c t="s" s="4" r="A53">
        <v>89</v>
      </c>
      <c t="n" s="6" r="B53">
        <v>74</v>
      </c>
      <c t="n" s="6" r="C53">
        <v>74</v>
      </c>
      <c t="n" s="6" r="D53">
        <v>148</v>
      </c>
      <c t="n" s="6" r="E53">
        <v>148</v>
      </c>
    </row>
    <row spans="1:6" r="54">
      <c t="s" s="3" r="A54">
        <v>308</v>
      </c>
    </row>
    <row spans="1:6" r="55">
      <c t="s" s="4" r="A55">
        <v>307</v>
      </c>
      <c t="n" s="6" r="B55">
        <v>384</v>
      </c>
      <c t="n" s="6" r="D55">
        <v>384</v>
      </c>
      <c t="n" s="6" r="F55">
        <v>532</v>
      </c>
    </row>
    <row spans="1:6" r="56">
      <c t="s" s="4" r="A56">
        <v>323</v>
      </c>
    </row>
    <row spans="1:6" r="57">
      <c t="s" s="3" r="A57">
        <v>304</v>
      </c>
    </row>
    <row spans="1:6" r="58">
      <c t="s" s="4" r="A58">
        <v>305</v>
      </c>
      <c t="n" s="6" r="B58">
        <v>2614</v>
      </c>
      <c t="n" s="6" r="D58">
        <v>2614</v>
      </c>
      <c t="n" s="6" r="F58">
        <v>2614</v>
      </c>
    </row>
    <row spans="1:6" r="59">
      <c t="s" s="4" r="A59">
        <v>306</v>
      </c>
      <c t="n" s="7" r="B59">
        <v>-2614</v>
      </c>
      <c t="n" s="7" r="D59">
        <v>-2614</v>
      </c>
      <c t="n" s="7" r="F59">
        <v>-2614</v>
      </c>
    </row>
    <row spans="1:6" r="60">
      <c t="s" s="4" r="A60">
        <v>89</v>
      </c>
      <c t="n" s="7" r="C60">
        <v>38</v>
      </c>
      <c t="n" s="7" r="E60">
        <v>264</v>
      </c>
    </row>
    <row spans="1:6" r="61">
      <c t="s" s="4" r="A61">
        <v>324</v>
      </c>
    </row>
    <row spans="1:6" r="62">
      <c t="s" s="3" r="A62">
        <v>304</v>
      </c>
    </row>
    <row spans="1:6" r="63">
      <c t="s" s="4" r="A63">
        <v>312</v>
      </c>
      <c t="s" s="4" r="D63">
        <v>325</v>
      </c>
    </row>
    <row spans="1:6" r="64">
      <c t="s" s="4" r="A64">
        <v>326</v>
      </c>
    </row>
    <row spans="1:6" r="65">
      <c t="s" s="3" r="A65">
        <v>304</v>
      </c>
    </row>
    <row spans="1:6" r="66">
      <c t="s" s="4" r="A66">
        <v>312</v>
      </c>
      <c t="s" s="4" r="D66">
        <v>32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t="s" s="1" r="A1">
        <v>328</v>
      </c>
      <c t="s" s="2" r="B1">
        <v>1</v>
      </c>
      <c t="s" s="2" r="C1">
        <v>295</v>
      </c>
    </row>
    <row spans="1:3" r="2">
      <c t="s" s="2" r="B2">
        <v>2</v>
      </c>
      <c t="s" s="2" r="C2">
        <v>25</v>
      </c>
    </row>
    <row spans="1:3" r="3">
      <c t="s" s="3" r="A3">
        <v>329</v>
      </c>
    </row>
    <row spans="1:3" r="4">
      <c t="s" s="4" r="A4">
        <v>330</v>
      </c>
      <c t="n" s="7" r="B4">
        <v>26951</v>
      </c>
      <c t="n" s="7" r="C4">
        <v>20682</v>
      </c>
    </row>
    <row spans="1:3" r="5">
      <c t="s" s="4" r="A5">
        <v>331</v>
      </c>
      <c t="n" s="6" r="B5">
        <v>18</v>
      </c>
      <c t="n" s="6" r="C5">
        <v>9</v>
      </c>
    </row>
    <row spans="1:3" r="6">
      <c t="s" s="4" r="A6">
        <v>332</v>
      </c>
      <c t="n" s="6" r="B6">
        <v>1</v>
      </c>
      <c t="n" s="6" r="C6">
        <v>112</v>
      </c>
    </row>
    <row spans="1:3" r="7">
      <c t="s" s="4" r="A7">
        <v>333</v>
      </c>
      <c t="n" s="7" r="B7">
        <v>26968</v>
      </c>
      <c t="n" s="6" r="C7">
        <v>20579</v>
      </c>
    </row>
    <row spans="1:3" r="8">
      <c t="s" s="4" r="A8">
        <v>334</v>
      </c>
      <c t="s" s="4" r="B8">
        <v>327</v>
      </c>
    </row>
    <row spans="1:3" r="9">
      <c t="s" s="4" r="A9">
        <v>335</v>
      </c>
    </row>
    <row spans="1:3" r="10">
      <c t="s" s="3" r="A10">
        <v>329</v>
      </c>
    </row>
    <row spans="1:3" r="11">
      <c t="s" s="4" r="A11">
        <v>336</v>
      </c>
      <c t="s" s="4" r="B11">
        <v>337</v>
      </c>
    </row>
    <row spans="1:3" r="12">
      <c t="s" s="4" r="A12">
        <v>338</v>
      </c>
    </row>
    <row spans="1:3" r="13">
      <c t="s" s="3" r="A13">
        <v>329</v>
      </c>
    </row>
    <row spans="1:3" r="14">
      <c t="s" s="4" r="A14">
        <v>336</v>
      </c>
      <c t="s" s="4" r="B14">
        <v>339</v>
      </c>
    </row>
    <row spans="1:3" r="15">
      <c t="s" s="4" r="A15">
        <v>340</v>
      </c>
    </row>
    <row spans="1:3" r="16">
      <c t="s" s="3" r="A16">
        <v>329</v>
      </c>
    </row>
    <row spans="1:3" r="17">
      <c t="s" s="4" r="A17">
        <v>330</v>
      </c>
      <c t="n" s="7" r="B17">
        <v>26951</v>
      </c>
      <c t="n" s="6" r="C17">
        <v>11981</v>
      </c>
    </row>
    <row spans="1:3" r="18">
      <c t="s" s="4" r="A18">
        <v>331</v>
      </c>
      <c t="n" s="6" r="B18">
        <v>18</v>
      </c>
      <c t="n" s="6" r="C18">
        <v>9</v>
      </c>
    </row>
    <row spans="1:3" r="19">
      <c t="s" s="4" r="A19">
        <v>332</v>
      </c>
      <c t="n" s="6" r="B19">
        <v>1</v>
      </c>
      <c t="n" s="6" r="C19">
        <v>2</v>
      </c>
    </row>
    <row spans="1:3" r="20">
      <c t="s" s="4" r="A20">
        <v>333</v>
      </c>
      <c t="n" s="7" r="B20">
        <v>26968</v>
      </c>
      <c t="n" s="6" r="C20">
        <v>11988</v>
      </c>
    </row>
    <row spans="1:3" r="21">
      <c t="s" s="4" r="A21">
        <v>341</v>
      </c>
    </row>
    <row spans="1:3" r="22">
      <c t="s" s="3" r="A22">
        <v>329</v>
      </c>
    </row>
    <row spans="1:3" r="23">
      <c t="s" s="4" r="A23">
        <v>330</v>
      </c>
      <c t="n" s="6" r="C23">
        <v>8701</v>
      </c>
    </row>
    <row spans="1:3" r="24">
      <c t="s" s="4" r="A24">
        <v>332</v>
      </c>
      <c t="n" s="6" r="C24">
        <v>110</v>
      </c>
    </row>
    <row spans="1:3" r="25">
      <c t="s" s="4" r="A25">
        <v>333</v>
      </c>
      <c t="n" s="7" r="C25">
        <v>85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25</v>
      </c>
    </row>
    <row spans="1:3" r="2">
      <c t="s" s="3" r="A2">
        <v>67</v>
      </c>
    </row>
    <row spans="1:3" r="3">
      <c t="s" s="4" r="A3">
        <v>68</v>
      </c>
      <c t="n" s="8" r="B3">
        <v>0.001</v>
      </c>
      <c t="n" s="8" r="C3">
        <v>0.001</v>
      </c>
    </row>
    <row spans="1:3" r="4">
      <c t="s" s="4" r="A4">
        <v>69</v>
      </c>
      <c t="n" s="6" r="B4">
        <v>50000000</v>
      </c>
      <c t="n" s="6" r="C4">
        <v>50000000</v>
      </c>
    </row>
    <row spans="1:3" r="5">
      <c t="s" s="4" r="A5">
        <v>70</v>
      </c>
      <c t="n" s="6" r="B5">
        <v>22464328</v>
      </c>
      <c t="n" s="6" r="C5">
        <v>22627322</v>
      </c>
    </row>
    <row spans="1:3" r="6">
      <c t="s" s="4" r="A6">
        <v>71</v>
      </c>
      <c t="n" s="6" r="B6">
        <v>22464328</v>
      </c>
      <c t="n" s="6" r="C6">
        <v>226273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25</v>
      </c>
    </row>
    <row spans="1:3" r="2">
      <c t="s" s="3" r="A2">
        <v>153</v>
      </c>
    </row>
    <row spans="1:3" r="3">
      <c t="s" s="4" r="A3">
        <v>343</v>
      </c>
      <c t="n" s="7" r="B3">
        <v>0</v>
      </c>
      <c t="n" s="7" r="C3">
        <v>0</v>
      </c>
    </row>
    <row spans="1:3" r="4">
      <c t="s" s="4" r="A4">
        <v>344</v>
      </c>
      <c t="n" s="6" r="B4">
        <v>0</v>
      </c>
      <c t="n" s="6" r="C4">
        <v>0</v>
      </c>
    </row>
    <row spans="1:3" r="5">
      <c t="s" s="4" r="A5">
        <v>345</v>
      </c>
      <c t="n" s="6" r="B5">
        <v>70751</v>
      </c>
      <c t="n" s="6" r="C5">
        <v>59976</v>
      </c>
    </row>
    <row spans="1:3" r="6">
      <c t="s" s="4" r="A6">
        <v>27</v>
      </c>
    </row>
    <row spans="1:3" r="7">
      <c t="s" s="3" r="A7">
        <v>153</v>
      </c>
    </row>
    <row spans="1:3" r="8">
      <c t="s" s="4" r="A8">
        <v>345</v>
      </c>
      <c t="n" s="6" r="B8">
        <v>43783</v>
      </c>
      <c t="n" s="6" r="C8">
        <v>39397</v>
      </c>
    </row>
    <row spans="1:3" r="9">
      <c t="s" s="4" r="A9">
        <v>28</v>
      </c>
    </row>
    <row spans="1:3" r="10">
      <c t="s" s="3" r="A10">
        <v>153</v>
      </c>
    </row>
    <row spans="1:3" r="11">
      <c t="s" s="4" r="A11">
        <v>345</v>
      </c>
      <c t="n" s="6" r="B11">
        <v>26968</v>
      </c>
      <c t="n" s="6" r="C11">
        <v>20579</v>
      </c>
    </row>
    <row spans="1:3" r="12">
      <c t="s" s="4" r="A12">
        <v>346</v>
      </c>
    </row>
    <row spans="1:3" r="13">
      <c t="s" s="3" r="A13">
        <v>153</v>
      </c>
    </row>
    <row spans="1:3" r="14">
      <c t="s" s="4" r="A14">
        <v>345</v>
      </c>
      <c t="n" s="6" r="B14">
        <v>43783</v>
      </c>
      <c t="n" s="6" r="C14">
        <v>39397</v>
      </c>
    </row>
    <row spans="1:3" r="15">
      <c t="s" s="4" r="A15">
        <v>347</v>
      </c>
    </row>
    <row spans="1:3" r="16">
      <c t="s" s="3" r="A16">
        <v>153</v>
      </c>
    </row>
    <row spans="1:3" r="17">
      <c t="s" s="4" r="A17">
        <v>345</v>
      </c>
      <c t="n" s="6" r="B17">
        <v>43783</v>
      </c>
      <c t="n" s="6" r="C17">
        <v>39397</v>
      </c>
    </row>
    <row spans="1:3" r="18">
      <c t="s" s="4" r="A18">
        <v>348</v>
      </c>
    </row>
    <row spans="1:3" r="19">
      <c t="s" s="3" r="A19">
        <v>153</v>
      </c>
    </row>
    <row spans="1:3" r="20">
      <c t="s" s="4" r="A20">
        <v>345</v>
      </c>
      <c t="n" s="6" r="B20">
        <v>26968</v>
      </c>
      <c t="n" s="6" r="C20">
        <v>20579</v>
      </c>
    </row>
    <row spans="1:3" r="21">
      <c t="s" s="4" r="A21">
        <v>349</v>
      </c>
    </row>
    <row spans="1:3" r="22">
      <c t="s" s="3" r="A22">
        <v>153</v>
      </c>
    </row>
    <row spans="1:3" r="23">
      <c t="s" s="4" r="A23">
        <v>345</v>
      </c>
      <c t="n" s="7" r="B23">
        <v>26968</v>
      </c>
      <c t="n" s="7" r="C23">
        <v>205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0</v>
      </c>
      <c t="s" s="2" r="B1">
        <v>1</v>
      </c>
    </row>
    <row spans="1:3" r="2">
      <c t="s" s="2" r="B2">
        <v>2</v>
      </c>
      <c t="s" s="2" r="C2">
        <v>25</v>
      </c>
    </row>
    <row spans="1:3" r="3">
      <c t="s" s="4" r="A3">
        <v>351</v>
      </c>
      <c t="n" s="7" r="B3">
        <v>10400000</v>
      </c>
      <c t="n" s="7" r="C3">
        <v>10400000</v>
      </c>
    </row>
    <row spans="1:3" r="4">
      <c t="s" s="4" r="A4">
        <v>352</v>
      </c>
      <c t="n" s="6" r="B4">
        <v>399000</v>
      </c>
      <c t="n" s="6" r="C4">
        <v>492000</v>
      </c>
    </row>
    <row spans="1:3" r="5">
      <c t="s" s="4" r="A5">
        <v>353</v>
      </c>
      <c t="n" s="6" r="B5">
        <v>0</v>
      </c>
    </row>
    <row spans="1:3" r="6">
      <c t="s" s="3" r="A6">
        <v>354</v>
      </c>
    </row>
    <row spans="1:3" r="7">
      <c t="s" s="4" r="A7">
        <v>309</v>
      </c>
      <c t="n" s="6" r="B7">
        <v>2406000</v>
      </c>
    </row>
    <row spans="1:3" r="8">
      <c t="n" s="6" r="A8">
        <v>2017</v>
      </c>
      <c t="n" s="6" r="B8">
        <v>3993000</v>
      </c>
    </row>
    <row spans="1:3" r="9">
      <c t="n" s="6" r="A9">
        <v>2018</v>
      </c>
      <c t="n" s="6" r="B9">
        <v>3302000</v>
      </c>
    </row>
    <row spans="1:3" r="10">
      <c t="n" s="6" r="A10">
        <v>2019</v>
      </c>
      <c t="n" s="6" r="B10">
        <v>855000</v>
      </c>
    </row>
    <row spans="1:3" r="11">
      <c t="n" s="6" r="A11">
        <v>2020</v>
      </c>
      <c t="n" s="6" r="B11">
        <v>255000</v>
      </c>
    </row>
    <row spans="1:3" r="12">
      <c t="s" s="4" r="A12">
        <v>355</v>
      </c>
      <c t="n" s="6" r="B12">
        <v>17000</v>
      </c>
    </row>
    <row spans="1:3" r="13">
      <c t="s" s="4" r="A13">
        <v>356</v>
      </c>
      <c t="n" s="6" r="B13">
        <v>10828000</v>
      </c>
    </row>
    <row spans="1:3" r="14">
      <c t="s" s="4" r="A14">
        <v>357</v>
      </c>
      <c t="n" s="6" r="B14">
        <v>-4486000</v>
      </c>
      <c t="n" s="6" r="C14">
        <v>-3895000</v>
      </c>
    </row>
    <row spans="1:3" r="15">
      <c t="s" s="4" r="A15">
        <v>42</v>
      </c>
      <c t="n" s="6" r="B15">
        <v>6342000</v>
      </c>
      <c t="n" s="6" r="C15">
        <v>7017000</v>
      </c>
    </row>
    <row spans="1:3" r="16">
      <c t="s" s="3" r="A16">
        <v>358</v>
      </c>
    </row>
    <row spans="1:3" r="17">
      <c t="s" s="4" r="A17">
        <v>309</v>
      </c>
      <c t="n" s="6" r="B17">
        <v>1740000</v>
      </c>
    </row>
    <row spans="1:3" r="18">
      <c t="n" s="6" r="A18">
        <v>2017</v>
      </c>
      <c t="n" s="6" r="B18">
        <v>3815000</v>
      </c>
    </row>
    <row spans="1:3" r="19">
      <c t="n" s="6" r="A19">
        <v>2018</v>
      </c>
      <c t="n" s="6" r="B19">
        <v>2859000</v>
      </c>
    </row>
    <row spans="1:3" r="20">
      <c t="n" s="6" r="A20">
        <v>2019</v>
      </c>
      <c t="n" s="6" r="B20">
        <v>362000</v>
      </c>
    </row>
    <row spans="1:3" r="21">
      <c t="n" s="6" r="A21">
        <v>2020</v>
      </c>
      <c t="n" s="6" r="B21">
        <v>174000</v>
      </c>
    </row>
    <row spans="1:3" r="22">
      <c t="s" s="4" r="A22">
        <v>355</v>
      </c>
      <c t="n" s="6" r="B22">
        <v>17000</v>
      </c>
    </row>
    <row spans="1:3" r="23">
      <c t="s" s="4" r="A23">
        <v>359</v>
      </c>
      <c t="n" s="6" r="B23">
        <v>8967000</v>
      </c>
    </row>
    <row spans="1:3" r="24">
      <c t="s" s="4" r="A24">
        <v>357</v>
      </c>
      <c t="n" s="6" r="B24">
        <v>-4110000</v>
      </c>
      <c t="n" s="6" r="C24">
        <v>-3643000</v>
      </c>
    </row>
    <row spans="1:3" r="25">
      <c t="s" s="4" r="A25">
        <v>42</v>
      </c>
      <c t="n" s="6" r="B25">
        <v>4857000</v>
      </c>
      <c t="n" s="7" r="C25">
        <v>5857000</v>
      </c>
    </row>
    <row spans="1:3" r="26">
      <c t="s" s="4" r="A26">
        <v>360</v>
      </c>
      <c t="n" s="7" r="B26">
        <v>395000</v>
      </c>
    </row>
    <row spans="1:3" r="27">
      <c t="s" s="4" r="A27">
        <v>335</v>
      </c>
    </row>
    <row spans="1:3" r="28">
      <c t="s" s="4" r="A28">
        <v>361</v>
      </c>
      <c t="s" s="4" r="B28">
        <v>362</v>
      </c>
    </row>
    <row spans="1:3" r="29">
      <c t="s" s="4" r="A29">
        <v>338</v>
      </c>
    </row>
    <row spans="1:3" r="30">
      <c t="s" s="4" r="A30">
        <v>361</v>
      </c>
      <c t="s" s="4" r="B30">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1"/>
    <col customWidth="1" max="2" min="2" width="14"/>
    <col customWidth="1" max="3" min="3" width="13"/>
    <col customWidth="1" max="4" min="4" width="16"/>
    <col customWidth="1" max="5" min="5" width="14"/>
    <col customWidth="1" max="6" min="6" width="14"/>
  </cols>
  <sheetData>
    <row spans="1:6" r="1">
      <c t="s" s="1" r="A1">
        <v>364</v>
      </c>
      <c t="s" s="2" r="B1">
        <v>365</v>
      </c>
      <c t="s" s="2" r="C1">
        <v>366</v>
      </c>
      <c t="s" s="2" r="D1">
        <v>367</v>
      </c>
      <c t="s" s="2" r="E1">
        <v>2</v>
      </c>
      <c t="s" s="2" r="F1">
        <v>25</v>
      </c>
    </row>
    <row spans="1:6" r="2">
      <c t="s" s="4" r="A2">
        <v>368</v>
      </c>
    </row>
    <row spans="1:6" r="3">
      <c t="s" s="3" r="A3">
        <v>157</v>
      </c>
    </row>
    <row spans="1:6" r="4">
      <c t="s" s="4" r="A4">
        <v>369</v>
      </c>
      <c t="s" s="4" r="B4">
        <v>370</v>
      </c>
    </row>
    <row spans="1:6" r="5">
      <c t="s" s="4" r="A5">
        <v>371</v>
      </c>
    </row>
    <row spans="1:6" r="6">
      <c t="s" s="3" r="A6">
        <v>157</v>
      </c>
    </row>
    <row spans="1:6" r="7">
      <c t="s" s="4" r="A7">
        <v>372</v>
      </c>
      <c t="n" s="7" r="D7">
        <v>30000000</v>
      </c>
    </row>
    <row spans="1:6" r="8">
      <c t="s" s="4" r="A8">
        <v>373</v>
      </c>
      <c t="n" s="7" r="B8">
        <v>1</v>
      </c>
    </row>
    <row spans="1:6" r="9">
      <c t="s" s="4" r="A9">
        <v>374</v>
      </c>
    </row>
    <row spans="1:6" r="10">
      <c t="s" s="3" r="A10">
        <v>157</v>
      </c>
    </row>
    <row spans="1:6" r="11">
      <c t="s" s="4" r="A11">
        <v>375</v>
      </c>
      <c t="n" s="7" r="C11">
        <v>75000000</v>
      </c>
      <c t="n" s="7" r="D11">
        <v>40000000</v>
      </c>
      <c t="n" s="7" r="E11">
        <v>75000000</v>
      </c>
    </row>
    <row spans="1:6" r="12">
      <c t="s" s="4" r="A12">
        <v>376</v>
      </c>
      <c t="s" s="4" r="D12">
        <v>377</v>
      </c>
    </row>
    <row spans="1:6" r="13">
      <c t="s" s="4" r="A13">
        <v>378</v>
      </c>
    </row>
    <row spans="1:6" r="14">
      <c t="s" s="3" r="A14">
        <v>157</v>
      </c>
    </row>
    <row spans="1:6" r="15">
      <c t="s" s="4" r="A15">
        <v>379</v>
      </c>
      <c t="s" s="4" r="C15">
        <v>380</v>
      </c>
    </row>
    <row spans="1:6" r="16">
      <c t="s" s="4" r="A16">
        <v>381</v>
      </c>
      <c t="s" s="4" r="C16">
        <v>382</v>
      </c>
    </row>
    <row spans="1:6" r="17">
      <c t="s" s="4" r="A17">
        <v>383</v>
      </c>
    </row>
    <row spans="1:6" r="18">
      <c t="s" s="3" r="A18">
        <v>157</v>
      </c>
    </row>
    <row spans="1:6" r="19">
      <c t="s" s="4" r="A19">
        <v>384</v>
      </c>
      <c t="s" s="4" r="D19">
        <v>385</v>
      </c>
    </row>
    <row spans="1:6" r="20">
      <c t="s" s="4" r="A20">
        <v>386</v>
      </c>
      <c t="s" s="4" r="D20">
        <v>387</v>
      </c>
    </row>
    <row spans="1:6" r="21">
      <c t="s" s="4" r="A21">
        <v>388</v>
      </c>
    </row>
    <row spans="1:6" r="22">
      <c t="s" s="3" r="A22">
        <v>157</v>
      </c>
    </row>
    <row spans="1:6" r="23">
      <c t="s" s="4" r="A23">
        <v>389</v>
      </c>
      <c t="s" s="4" r="E23">
        <v>390</v>
      </c>
    </row>
    <row spans="1:6" r="24">
      <c t="s" s="4" r="A24">
        <v>46</v>
      </c>
    </row>
    <row spans="1:6" r="25">
      <c t="s" s="3" r="A25">
        <v>157</v>
      </c>
    </row>
    <row spans="1:6" r="26">
      <c t="s" s="4" r="A26">
        <v>391</v>
      </c>
      <c t="n" s="7" r="E26">
        <v>27000000</v>
      </c>
      <c t="n" s="7" r="F26">
        <v>24300000</v>
      </c>
    </row>
    <row spans="1:6" r="27">
      <c t="s" s="4" r="A27">
        <v>392</v>
      </c>
    </row>
    <row spans="1:6" r="28">
      <c t="s" s="3" r="A28">
        <v>157</v>
      </c>
    </row>
    <row spans="1:6" r="29">
      <c t="s" s="4" r="A29">
        <v>384</v>
      </c>
      <c t="s" s="4" r="D29">
        <v>393</v>
      </c>
    </row>
    <row spans="1:6" r="30">
      <c t="s" s="4" r="A30">
        <v>394</v>
      </c>
    </row>
    <row spans="1:6" r="31">
      <c t="s" s="3" r="A31">
        <v>157</v>
      </c>
    </row>
    <row spans="1:6" r="32">
      <c t="s" s="4" r="A32">
        <v>373</v>
      </c>
      <c t="n" s="7" r="C32">
        <v>5000000</v>
      </c>
    </row>
    <row spans="1:6" r="33">
      <c t="s" s="4" r="A33">
        <v>369</v>
      </c>
      <c t="s" s="4" r="C33">
        <v>3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123631</v>
      </c>
      <c t="n" s="7" r="C4">
        <v>108787</v>
      </c>
      <c t="n" s="7" r="D4">
        <v>214306</v>
      </c>
      <c t="n" s="7" r="E4">
        <v>215523</v>
      </c>
    </row>
    <row spans="1:5" r="5">
      <c t="s" s="4" r="A5">
        <v>77</v>
      </c>
      <c t="n" s="6" r="B5">
        <v>75562</v>
      </c>
      <c t="n" s="6" r="C5">
        <v>73844</v>
      </c>
      <c t="n" s="6" r="D5">
        <v>149519</v>
      </c>
      <c t="n" s="6" r="E5">
        <v>142460</v>
      </c>
    </row>
    <row spans="1:5" r="6">
      <c t="s" s="4" r="A6">
        <v>78</v>
      </c>
      <c t="n" s="6" r="B6">
        <v>199193</v>
      </c>
      <c t="n" s="6" r="C6">
        <v>182631</v>
      </c>
      <c t="n" s="6" r="D6">
        <v>363825</v>
      </c>
      <c t="n" s="6" r="E6">
        <v>357983</v>
      </c>
    </row>
    <row spans="1:5" r="7">
      <c t="s" s="3" r="A7">
        <v>79</v>
      </c>
    </row>
    <row spans="1:5" r="8">
      <c t="s" s="4" r="A8">
        <v>80</v>
      </c>
      <c t="n" s="6" r="B8">
        <v>99959</v>
      </c>
      <c t="n" s="6" r="C8">
        <v>88186</v>
      </c>
      <c t="n" s="6" r="D8">
        <v>173058</v>
      </c>
      <c t="n" s="6" r="E8">
        <v>173968</v>
      </c>
    </row>
    <row spans="1:5" r="9">
      <c t="s" s="4" r="A9">
        <v>81</v>
      </c>
      <c t="n" s="6" r="B9">
        <v>60662</v>
      </c>
      <c t="n" s="6" r="C9">
        <v>57973</v>
      </c>
      <c t="n" s="6" r="D9">
        <v>120723</v>
      </c>
      <c t="n" s="6" r="E9">
        <v>112375</v>
      </c>
    </row>
    <row spans="1:5" r="10">
      <c t="s" s="4" r="A10">
        <v>82</v>
      </c>
      <c t="n" s="6" r="B10">
        <v>160621</v>
      </c>
      <c t="n" s="6" r="C10">
        <v>146159</v>
      </c>
      <c t="n" s="6" r="D10">
        <v>293781</v>
      </c>
      <c t="n" s="6" r="E10">
        <v>286343</v>
      </c>
    </row>
    <row spans="1:5" r="11">
      <c t="s" s="4" r="A11">
        <v>83</v>
      </c>
      <c t="n" s="6" r="B11">
        <v>38572</v>
      </c>
      <c t="n" s="6" r="C11">
        <v>36472</v>
      </c>
      <c t="n" s="6" r="D11">
        <v>70044</v>
      </c>
      <c t="n" s="6" r="E11">
        <v>71640</v>
      </c>
    </row>
    <row spans="1:5" r="12">
      <c t="s" s="3" r="A12">
        <v>84</v>
      </c>
    </row>
    <row spans="1:5" r="13">
      <c t="s" s="4" r="A13">
        <v>85</v>
      </c>
      <c t="n" s="6" r="B13">
        <v>18036</v>
      </c>
      <c t="n" s="6" r="C13">
        <v>18289</v>
      </c>
      <c t="n" s="6" r="D13">
        <v>33671</v>
      </c>
      <c t="n" s="6" r="E13">
        <v>35711</v>
      </c>
    </row>
    <row spans="1:5" r="14">
      <c t="s" s="4" r="A14">
        <v>86</v>
      </c>
      <c t="n" s="6" r="B14">
        <v>7293</v>
      </c>
      <c t="n" s="6" r="C14">
        <v>6475</v>
      </c>
      <c t="n" s="6" r="D14">
        <v>14126</v>
      </c>
      <c t="n" s="6" r="E14">
        <v>13484</v>
      </c>
    </row>
    <row spans="1:5" r="15">
      <c t="s" s="4" r="A15">
        <v>87</v>
      </c>
      <c t="n" s="6" r="B15">
        <v>8011</v>
      </c>
      <c t="n" s="6" r="C15">
        <v>8626</v>
      </c>
      <c t="n" s="6" r="D15">
        <v>16043</v>
      </c>
      <c t="n" s="6" r="E15">
        <v>16868</v>
      </c>
    </row>
    <row spans="1:5" r="16">
      <c t="s" s="4" r="A16">
        <v>88</v>
      </c>
      <c t="n" s="6" r="B16">
        <v>184</v>
      </c>
      <c t="n" s="6" r="C16">
        <v>70</v>
      </c>
      <c t="n" s="6" r="D16">
        <v>184</v>
      </c>
      <c t="n" s="6" r="E16">
        <v>520</v>
      </c>
    </row>
    <row spans="1:5" r="17">
      <c t="s" s="4" r="A17">
        <v>89</v>
      </c>
      <c t="n" s="6" r="B17">
        <v>1370</v>
      </c>
      <c t="n" s="6" r="C17">
        <v>1833</v>
      </c>
      <c t="n" s="6" r="D17">
        <v>2775</v>
      </c>
      <c t="n" s="6" r="E17">
        <v>3906</v>
      </c>
    </row>
    <row spans="1:5" r="18">
      <c t="s" s="4" r="A18">
        <v>90</v>
      </c>
      <c t="n" s="6" r="B18">
        <v>34894</v>
      </c>
      <c t="n" s="6" r="C18">
        <v>35293</v>
      </c>
      <c t="n" s="6" r="D18">
        <v>66799</v>
      </c>
      <c t="n" s="6" r="E18">
        <v>70489</v>
      </c>
    </row>
    <row spans="1:5" r="19">
      <c t="s" s="4" r="A19">
        <v>91</v>
      </c>
      <c t="n" s="6" r="B19">
        <v>3678</v>
      </c>
      <c t="n" s="6" r="C19">
        <v>1179</v>
      </c>
      <c t="n" s="6" r="D19">
        <v>3245</v>
      </c>
      <c t="n" s="6" r="E19">
        <v>1151</v>
      </c>
    </row>
    <row spans="1:5" r="20">
      <c t="s" s="3" r="A20">
        <v>92</v>
      </c>
    </row>
    <row spans="1:5" r="21">
      <c t="s" s="4" r="A21">
        <v>93</v>
      </c>
      <c t="n" s="6" r="B21">
        <v>152</v>
      </c>
      <c t="n" s="6" r="C21">
        <v>56</v>
      </c>
      <c t="n" s="6" r="D21">
        <v>280</v>
      </c>
      <c t="n" s="6" r="E21">
        <v>127</v>
      </c>
    </row>
    <row spans="1:5" r="22">
      <c t="s" s="4" r="A22">
        <v>94</v>
      </c>
      <c t="n" s="6" r="B22">
        <v>-75</v>
      </c>
      <c t="n" s="6" r="C22">
        <v>-46</v>
      </c>
      <c t="n" s="6" r="D22">
        <v>-148</v>
      </c>
      <c t="n" s="6" r="E22">
        <v>-137</v>
      </c>
    </row>
    <row spans="1:5" r="23">
      <c t="s" s="4" r="A23">
        <v>95</v>
      </c>
      <c t="n" s="6" r="B23">
        <v>-137</v>
      </c>
      <c t="n" s="6" r="C23">
        <v>-25</v>
      </c>
      <c t="n" s="6" r="D23">
        <v>-187</v>
      </c>
    </row>
    <row spans="1:5" r="24">
      <c t="s" s="4" r="A24">
        <v>96</v>
      </c>
      <c t="n" s="6" r="B24">
        <v>3618</v>
      </c>
      <c t="n" s="6" r="C24">
        <v>1164</v>
      </c>
      <c t="n" s="6" r="D24">
        <v>3190</v>
      </c>
      <c t="n" s="6" r="E24">
        <v>1141</v>
      </c>
    </row>
    <row spans="1:5" r="25">
      <c t="s" s="4" r="A25">
        <v>97</v>
      </c>
      <c t="n" s="6" r="B25">
        <v>-245</v>
      </c>
      <c t="n" s="6" r="C25">
        <v>503</v>
      </c>
      <c t="n" s="6" r="D25">
        <v>-240</v>
      </c>
      <c t="n" s="6" r="E25">
        <v>494</v>
      </c>
    </row>
    <row spans="1:5" r="26">
      <c t="s" s="4" r="A26">
        <v>98</v>
      </c>
      <c t="n" s="7" r="B26">
        <v>3863</v>
      </c>
      <c t="n" s="7" r="C26">
        <v>661</v>
      </c>
      <c t="n" s="7" r="D26">
        <v>3430</v>
      </c>
      <c t="n" s="7" r="E26">
        <v>647</v>
      </c>
    </row>
    <row spans="1:5" r="27">
      <c t="s" s="3" r="A27">
        <v>99</v>
      </c>
    </row>
    <row spans="1:5" r="28">
      <c t="s" s="4" r="A28">
        <v>100</v>
      </c>
      <c t="n" s="9" r="B28">
        <v>0.18</v>
      </c>
      <c t="n" s="9" r="C28">
        <v>0.03</v>
      </c>
      <c t="n" s="9" r="D28">
        <v>0.16</v>
      </c>
      <c t="n" s="9" r="E28">
        <v>0.03</v>
      </c>
    </row>
    <row spans="1:5" r="29">
      <c t="s" s="4" r="A29">
        <v>101</v>
      </c>
      <c t="n" s="9" r="B29">
        <v>0.18</v>
      </c>
      <c t="n" s="9" r="C29">
        <v>0.03</v>
      </c>
      <c t="n" s="9" r="D29">
        <v>0.16</v>
      </c>
      <c t="n" s="9" r="E29">
        <v>0.03</v>
      </c>
    </row>
    <row spans="1:5" r="30">
      <c t="s" s="3" r="A30">
        <v>102</v>
      </c>
    </row>
    <row spans="1:5" r="31">
      <c t="s" s="4" r="A31">
        <v>103</v>
      </c>
      <c t="n" s="6" r="B31">
        <v>21050</v>
      </c>
      <c t="n" s="6" r="C31">
        <v>22004</v>
      </c>
      <c t="n" s="6" r="D31">
        <v>21094</v>
      </c>
      <c t="n" s="6" r="E31">
        <v>21977</v>
      </c>
    </row>
    <row spans="1:5" r="32">
      <c t="s" s="4" r="A32">
        <v>104</v>
      </c>
      <c t="n" s="6" r="B32">
        <v>21733</v>
      </c>
      <c t="n" s="6" r="C32">
        <v>22639</v>
      </c>
      <c t="n" s="6" r="D32">
        <v>21654</v>
      </c>
      <c t="n" s="6" r="E32">
        <v>225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4</v>
      </c>
    </row>
    <row spans="1:3" r="3">
      <c t="s" s="3" r="A3">
        <v>106</v>
      </c>
    </row>
    <row spans="1:3" r="4">
      <c t="s" s="4" r="A4">
        <v>98</v>
      </c>
      <c t="n" s="7" r="B4">
        <v>3430</v>
      </c>
      <c t="n" s="7" r="C4">
        <v>647</v>
      </c>
    </row>
    <row spans="1:3" r="5">
      <c t="s" s="3" r="A5">
        <v>107</v>
      </c>
    </row>
    <row spans="1:3" r="6">
      <c t="s" s="4" r="A6">
        <v>108</v>
      </c>
      <c t="n" s="6" r="B6">
        <v>-121</v>
      </c>
      <c t="n" s="6" r="C6">
        <v>8</v>
      </c>
    </row>
    <row spans="1:3" r="7">
      <c t="s" s="4" r="A7">
        <v>109</v>
      </c>
      <c t="n" s="6" r="B7">
        <v>48</v>
      </c>
      <c t="n" s="6" r="C7">
        <v>-160</v>
      </c>
    </row>
    <row spans="1:3" r="8">
      <c t="s" s="4" r="A8">
        <v>110</v>
      </c>
      <c t="n" s="6" r="B8">
        <v>1526</v>
      </c>
      <c t="n" s="6" r="C8">
        <v>1679</v>
      </c>
    </row>
    <row spans="1:3" r="9">
      <c t="s" s="4" r="A9">
        <v>111</v>
      </c>
      <c t="n" s="6" r="B9">
        <v>2775</v>
      </c>
      <c t="n" s="6" r="C9">
        <v>3906</v>
      </c>
    </row>
    <row spans="1:3" r="10">
      <c t="s" s="4" r="A10">
        <v>112</v>
      </c>
      <c t="n" s="6" r="C10">
        <v>149</v>
      </c>
    </row>
    <row spans="1:3" r="11">
      <c t="s" s="4" r="A11">
        <v>113</v>
      </c>
      <c t="n" s="6" r="B11">
        <v>2129</v>
      </c>
      <c t="n" s="6" r="C11">
        <v>3096</v>
      </c>
    </row>
    <row spans="1:3" r="12">
      <c t="s" s="3" r="A12">
        <v>114</v>
      </c>
    </row>
    <row spans="1:3" r="13">
      <c t="s" s="4" r="A13">
        <v>115</v>
      </c>
      <c t="n" s="6" r="B13">
        <v>37761</v>
      </c>
      <c t="n" s="6" r="C13">
        <v>40071</v>
      </c>
    </row>
    <row spans="1:3" r="14">
      <c t="s" s="4" r="A14">
        <v>116</v>
      </c>
      <c t="n" s="6" r="B14">
        <v>-637</v>
      </c>
      <c t="n" s="6" r="C14">
        <v>3935</v>
      </c>
    </row>
    <row spans="1:3" r="15">
      <c t="s" s="4" r="A15">
        <v>117</v>
      </c>
      <c t="n" s="6" r="B15">
        <v>677</v>
      </c>
      <c t="n" s="6" r="C15">
        <v>3722</v>
      </c>
    </row>
    <row spans="1:3" r="16">
      <c t="s" s="4" r="A16">
        <v>118</v>
      </c>
      <c t="n" s="6" r="B16">
        <v>-25717</v>
      </c>
      <c t="n" s="6" r="C16">
        <v>-39437</v>
      </c>
    </row>
    <row spans="1:3" r="17">
      <c t="s" s="4" r="A17">
        <v>119</v>
      </c>
      <c t="n" s="6" r="B17">
        <v>1371</v>
      </c>
      <c t="n" s="6" r="C17">
        <v>-4189</v>
      </c>
    </row>
    <row spans="1:3" r="18">
      <c t="s" s="4" r="A18">
        <v>34</v>
      </c>
      <c t="n" s="6" r="B18">
        <v>-922</v>
      </c>
      <c t="n" s="6" r="C18">
        <v>333</v>
      </c>
    </row>
    <row spans="1:3" r="19">
      <c t="s" s="4" r="A19">
        <v>120</v>
      </c>
      <c t="n" s="6" r="B19">
        <v>-4492</v>
      </c>
    </row>
    <row spans="1:3" r="20">
      <c t="s" s="4" r="A20">
        <v>121</v>
      </c>
      <c t="n" s="6" r="B20">
        <v>-2537</v>
      </c>
      <c t="n" s="6" r="C20">
        <v>2223</v>
      </c>
    </row>
    <row spans="1:3" r="21">
      <c t="s" s="4" r="A21">
        <v>122</v>
      </c>
      <c t="n" s="6" r="B21">
        <v>15291</v>
      </c>
      <c t="n" s="6" r="C21">
        <v>15983</v>
      </c>
    </row>
    <row spans="1:3" r="22">
      <c t="s" s="3" r="A22">
        <v>123</v>
      </c>
    </row>
    <row spans="1:3" r="23">
      <c t="s" s="4" r="A23">
        <v>124</v>
      </c>
      <c t="n" s="6" r="B23">
        <v>-6268</v>
      </c>
      <c t="n" s="6" r="C23">
        <v>5511</v>
      </c>
    </row>
    <row spans="1:3" r="24">
      <c t="s" s="4" r="A24">
        <v>125</v>
      </c>
      <c t="n" s="6" r="B24">
        <v>-2347</v>
      </c>
      <c t="n" s="6" r="C24">
        <v>-1758</v>
      </c>
    </row>
    <row spans="1:3" r="25">
      <c t="s" s="4" r="A25">
        <v>126</v>
      </c>
      <c t="n" s="6" r="B25">
        <v>-8615</v>
      </c>
      <c t="n" s="6" r="C25">
        <v>3753</v>
      </c>
    </row>
    <row spans="1:3" r="26">
      <c t="s" s="3" r="A26">
        <v>127</v>
      </c>
    </row>
    <row spans="1:3" r="27">
      <c t="s" s="4" r="A27">
        <v>128</v>
      </c>
      <c t="n" s="6" r="B27">
        <v>2640</v>
      </c>
      <c t="n" s="6" r="C27">
        <v>-3344</v>
      </c>
    </row>
    <row spans="1:3" r="28">
      <c t="s" s="4" r="A28">
        <v>129</v>
      </c>
      <c t="n" s="6" r="B28">
        <v>-4191</v>
      </c>
    </row>
    <row spans="1:3" r="29">
      <c t="s" s="4" r="A29">
        <v>130</v>
      </c>
      <c t="n" s="6" r="B29">
        <v>-310</v>
      </c>
      <c t="n" s="6" r="C29">
        <v>170</v>
      </c>
    </row>
    <row spans="1:3" r="30">
      <c t="s" s="4" r="A30">
        <v>131</v>
      </c>
      <c t="n" s="6" r="B30">
        <v>-429</v>
      </c>
      <c t="n" s="6" r="C30">
        <v>-887</v>
      </c>
    </row>
    <row spans="1:3" r="31">
      <c t="s" s="4" r="A31">
        <v>132</v>
      </c>
      <c t="n" s="6" r="B31">
        <v>-2290</v>
      </c>
      <c t="n" s="6" r="C31">
        <v>-4061</v>
      </c>
    </row>
    <row spans="1:3" r="32">
      <c t="s" s="4" r="A32">
        <v>133</v>
      </c>
      <c t="n" s="6" r="B32">
        <v>4386</v>
      </c>
      <c t="n" s="6" r="C32">
        <v>15675</v>
      </c>
    </row>
    <row spans="1:3" r="33">
      <c t="s" s="4" r="A33">
        <v>134</v>
      </c>
      <c t="n" s="6" r="B33">
        <v>39397</v>
      </c>
      <c t="n" s="6" r="C33">
        <v>27725</v>
      </c>
    </row>
    <row spans="1:3" r="34">
      <c t="s" s="4" r="A34">
        <v>135</v>
      </c>
      <c t="n" s="6" r="B34">
        <v>43783</v>
      </c>
      <c t="n" s="6" r="C34">
        <v>43400</v>
      </c>
    </row>
    <row spans="1:3" r="35">
      <c t="s" s="3" r="A35">
        <v>136</v>
      </c>
    </row>
    <row spans="1:3" r="36">
      <c t="s" s="4" r="A36">
        <v>137</v>
      </c>
      <c t="n" s="6" r="B36">
        <v>5481</v>
      </c>
      <c t="n" s="6" r="C36">
        <v>113</v>
      </c>
    </row>
    <row spans="1:3" r="37">
      <c t="s" s="4" r="A37">
        <v>138</v>
      </c>
      <c t="n" s="6" r="C37">
        <v>88</v>
      </c>
    </row>
    <row spans="1:3" r="38">
      <c t="s" s="4" r="A38">
        <v>139</v>
      </c>
      <c t="n" s="7" r="B38">
        <v>148</v>
      </c>
      <c t="n" s="7" r="C38">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Basis of Presentation</vt:lpstr>
      <vt:lpstr>Net Earnings per Share</vt:lpstr>
      <vt:lpstr>Stockholders' Equity</vt:lpstr>
      <vt:lpstr>Income Taxes</vt:lpstr>
      <vt:lpstr>Goodwill and Finite-Lived Intan</vt:lpstr>
      <vt:lpstr>Short-Term Investments</vt:lpstr>
      <vt:lpstr>Fair Value Measurements</vt:lpstr>
      <vt:lpstr>Sales-Type Lease Receivables an</vt:lpstr>
      <vt:lpstr>Line of Credit</vt:lpstr>
      <vt:lpstr>Basis of Presentation (Policies</vt:lpstr>
      <vt:lpstr>Net Earnings per Share (Tables)</vt:lpstr>
      <vt:lpstr>Stockholders' Equity (Tables)</vt:lpstr>
      <vt:lpstr>Goodwill and Finite-Lived Int18</vt:lpstr>
      <vt:lpstr>Short-Term Investments (Tables)</vt:lpstr>
      <vt:lpstr>Fair Value Measurements (Tables</vt:lpstr>
      <vt:lpstr>Sales-Type Lease Receivables 21</vt:lpstr>
      <vt:lpstr>Net Earnings per Share (Details</vt:lpstr>
      <vt:lpstr>Stockholders' Equity - Repurcha</vt:lpstr>
      <vt:lpstr>Stockholders' Equity - Restrict</vt:lpstr>
      <vt:lpstr>Stockholders' Equity - Stock Op</vt:lpstr>
      <vt:lpstr>Income Taxes (Details)</vt:lpstr>
      <vt:lpstr>Goodwill and Finite-Lived Int27</vt:lpstr>
      <vt:lpstr>Goodwill and Finite-Lived Int28</vt:lpstr>
      <vt:lpstr>Short-Term Investments (Details</vt:lpstr>
      <vt:lpstr>Fair Value Measurements (Detail</vt:lpstr>
      <vt:lpstr>Sales-Type Lease Receivables 31</vt:lpstr>
      <vt:lpstr>Line of Credi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54:03Z</dcterms:created>
  <dcterms:modified xmlns:dcterms="http://purl.org/dc/terms/" xmlns:xsi="http://www.w3.org/2001/XMLSchema-instance" xsi:type="dcterms:W3CDTF">2016-08-05T14:54:03Z</dcterms:modified>
  <dc:title xmlns:dc="http://purl.org/dc/elements/1.1/">Untitled</dc:title>
  <dc:description xmlns:dc="http://purl.org/dc/elements/1.1/"/>
  <dc:subject xmlns:dc="http://purl.org/dc/elements/1.1/"/>
  <cp:keywords/>
  <cp:category/>
</cp:coreProperties>
</file>